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evenue" sheetId="8" state="visible" r:id="rId8"/>
    <sheet xmlns:r="http://schemas.openxmlformats.org/officeDocument/2006/relationships" name="Investments and Fair Value Meas"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Supplemental Balance Sheet Deta"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Revenue (Tables)" sheetId="20" state="visible" r:id="rId20"/>
    <sheet xmlns:r="http://schemas.openxmlformats.org/officeDocument/2006/relationships" name="Investments and Fair Value Me_2" sheetId="21" state="visible" r:id="rId21"/>
    <sheet xmlns:r="http://schemas.openxmlformats.org/officeDocument/2006/relationships" name="Debt (Tables)" sheetId="22" state="visible" r:id="rId22"/>
    <sheet xmlns:r="http://schemas.openxmlformats.org/officeDocument/2006/relationships" name="Stockholders_ Equity (Tables)" sheetId="23" state="visible" r:id="rId23"/>
    <sheet xmlns:r="http://schemas.openxmlformats.org/officeDocument/2006/relationships" name="Supplemental Balance Sheet De_2" sheetId="24" state="visible" r:id="rId24"/>
    <sheet xmlns:r="http://schemas.openxmlformats.org/officeDocument/2006/relationships" name="Segment Information (Tables)" sheetId="25" state="visible" r:id="rId25"/>
    <sheet xmlns:r="http://schemas.openxmlformats.org/officeDocument/2006/relationships" name="Organization and Significant _4" sheetId="26" state="visible" r:id="rId26"/>
    <sheet xmlns:r="http://schemas.openxmlformats.org/officeDocument/2006/relationships" name="Revenue - Disaggregation of Rev" sheetId="27" state="visible" r:id="rId27"/>
    <sheet xmlns:r="http://schemas.openxmlformats.org/officeDocument/2006/relationships" name="Revenue - Performance Obligatio" sheetId="28" state="visible" r:id="rId28"/>
    <sheet xmlns:r="http://schemas.openxmlformats.org/officeDocument/2006/relationships" name="Revenue - Narrative (Details)" sheetId="29" state="visible" r:id="rId29"/>
    <sheet xmlns:r="http://schemas.openxmlformats.org/officeDocument/2006/relationships" name="Investments and Fair Value Me_3" sheetId="30" state="visible" r:id="rId30"/>
    <sheet xmlns:r="http://schemas.openxmlformats.org/officeDocument/2006/relationships" name="Investments and Fair Value Me_4" sheetId="31" state="visible" r:id="rId31"/>
    <sheet xmlns:r="http://schemas.openxmlformats.org/officeDocument/2006/relationships" name="Investments and Fair Value Me_5" sheetId="32" state="visible" r:id="rId32"/>
    <sheet xmlns:r="http://schemas.openxmlformats.org/officeDocument/2006/relationships" name="Debt - Summary of Term Debt Obl" sheetId="33" state="visible" r:id="rId33"/>
    <sheet xmlns:r="http://schemas.openxmlformats.org/officeDocument/2006/relationships" name="Debt - Narrative (Details)" sheetId="34" state="visible" r:id="rId34"/>
    <sheet xmlns:r="http://schemas.openxmlformats.org/officeDocument/2006/relationships" name="Stockholders_ Equity - Narrativ" sheetId="35" state="visible" r:id="rId35"/>
    <sheet xmlns:r="http://schemas.openxmlformats.org/officeDocument/2006/relationships" name="Stockholders_ Equity - Summary " sheetId="36" state="visible" r:id="rId36"/>
    <sheet xmlns:r="http://schemas.openxmlformats.org/officeDocument/2006/relationships" name="Stockholders_ Equity - Summar_2" sheetId="37" state="visible" r:id="rId37"/>
    <sheet xmlns:r="http://schemas.openxmlformats.org/officeDocument/2006/relationships" name="Stockholders_ Equity - Other Li" sheetId="38" state="visible" r:id="rId38"/>
    <sheet xmlns:r="http://schemas.openxmlformats.org/officeDocument/2006/relationships" name="Stockholders_ Equity - Narrat_2" sheetId="39" state="visible" r:id="rId39"/>
    <sheet xmlns:r="http://schemas.openxmlformats.org/officeDocument/2006/relationships" name="Stockholders_ Equity - Narrat_3" sheetId="40" state="visible" r:id="rId40"/>
    <sheet xmlns:r="http://schemas.openxmlformats.org/officeDocument/2006/relationships" name="Stockholders_ Equity- Summary o" sheetId="41" state="visible" r:id="rId41"/>
    <sheet xmlns:r="http://schemas.openxmlformats.org/officeDocument/2006/relationships" name="Stockholders_ Equity - Narrat_4" sheetId="42" state="visible" r:id="rId42"/>
    <sheet xmlns:r="http://schemas.openxmlformats.org/officeDocument/2006/relationships" name="Stockholders_ Equity - Summar_3" sheetId="43" state="visible" r:id="rId43"/>
    <sheet xmlns:r="http://schemas.openxmlformats.org/officeDocument/2006/relationships" name="Supplemental Balance Sheet De_3" sheetId="44" state="visible" r:id="rId44"/>
    <sheet xmlns:r="http://schemas.openxmlformats.org/officeDocument/2006/relationships" name="Supplemental Balance Sheet De_4" sheetId="45" state="visible" r:id="rId45"/>
    <sheet xmlns:r="http://schemas.openxmlformats.org/officeDocument/2006/relationships" name="Supplemental Balance Sheet De_5" sheetId="46" state="visible" r:id="rId46"/>
    <sheet xmlns:r="http://schemas.openxmlformats.org/officeDocument/2006/relationships" name="Supplemental Balance Sheet De_6" sheetId="47" state="visible" r:id="rId47"/>
    <sheet xmlns:r="http://schemas.openxmlformats.org/officeDocument/2006/relationships" name="Supplemental Balance Sheet De_7" sheetId="48" state="visible" r:id="rId48"/>
    <sheet xmlns:r="http://schemas.openxmlformats.org/officeDocument/2006/relationships" name="Supplemental Balance Sheet De_8" sheetId="49" state="visible" r:id="rId49"/>
    <sheet xmlns:r="http://schemas.openxmlformats.org/officeDocument/2006/relationships" name="Supplemental Balance Sheet De_9" sheetId="50" state="visible" r:id="rId50"/>
    <sheet xmlns:r="http://schemas.openxmlformats.org/officeDocument/2006/relationships" name="Supplemental Balance Sheet D_10" sheetId="51" state="visible" r:id="rId51"/>
    <sheet xmlns:r="http://schemas.openxmlformats.org/officeDocument/2006/relationships" name="Supplemental Balance Sheet D_11" sheetId="52" state="visible" r:id="rId52"/>
    <sheet xmlns:r="http://schemas.openxmlformats.org/officeDocument/2006/relationships" name="Legal Proceedings (Details)" sheetId="53" state="visible" r:id="rId53"/>
    <sheet xmlns:r="http://schemas.openxmlformats.org/officeDocument/2006/relationships" name="Income Taxes (Details)" sheetId="54" state="visible" r:id="rId54"/>
    <sheet xmlns:r="http://schemas.openxmlformats.org/officeDocument/2006/relationships" name="Segment Information - Summary o" sheetId="55" state="visible" r:id="rId55"/>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06</t>
        </is>
      </c>
      <c r="C8" s="4" t="inlineStr">
        <is>
          <t xml:space="preserve"> </t>
        </is>
      </c>
    </row>
    <row r="9">
      <c r="A9" s="4" t="inlineStr">
        <is>
          <t>Entity Registrant Name</t>
        </is>
      </c>
      <c r="B9" s="4" t="inlineStr">
        <is>
          <t>Illumi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04655</t>
        </is>
      </c>
      <c r="C11" s="4" t="inlineStr">
        <is>
          <t xml:space="preserve"> </t>
        </is>
      </c>
    </row>
    <row r="12">
      <c r="A12" s="4" t="inlineStr">
        <is>
          <t>Entity Address, Address Line One</t>
        </is>
      </c>
      <c r="B12" s="4" t="inlineStr">
        <is>
          <t>5200 Illumina Way</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2</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2-4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ILM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9.3</v>
      </c>
    </row>
    <row r="28">
      <c r="A28" s="4" t="inlineStr">
        <is>
          <t>Entity Central Index Key</t>
        </is>
      </c>
      <c r="B28" s="4" t="inlineStr">
        <is>
          <t>000111080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4. DEBT Summary of Term Debt Obligations In millions March 31, December 31, Principal amount of 2025 Term Notes outstanding $ 500 $ 500 Principal amount of 2027 Term Notes outstanding 500 500 Principal amount of 2031 Term Notes outstanding 500 500 Unamortized discounts and debt issuance costs (10) (11) Net carrying amount of term notes, non-current $ 1,490 $ 1,489 Fair value of term notes outstanding (Level 2) $ 1,419 $ 1,440 Interest expense recognized on our term notes, which included amortization of debt discounts and issuance costs, was $18 million and $19 million in Q1 2024 and Q1 2023, respectively. 5.800% Term Notes due 2025 (2025 Term Notes) and 5.750% Term Notes due 2027 (2027 Term Notes) In December 2022, we issued $500 million aggregate principal amount of 2025 Term Notes and $500 million aggregate principal amount of 2027 Term Notes. The 2025 Term Notes, which mature on December 12, 2025, and the 2027 Term Notes, which mature on December 13, 2027, accrue interest at a rate of 5.800% and 5.750% per annum, respectively, payable semi-annually. Interest for the 2025 Term Notes is payable on June 12 and December 12 of each year, beginning on June 12, 2023. Interest for the 2027 Term Notes is payable on June 13 and December 13 of each year, beginning on June 13, 2023. We may redeem for cash all or any portion of the 2025 or 2027 Term Notes, at our option, at any time prior to maturity. Prior to November 12, 2025 for the 2025 Term Notes and prior to November 13, 2027 for the 2027 Term Notes, the notes are redeemable at make-whole premium redemption prices as defined in the applicable forms of note. After November 12, 2025 for the 2025 Term Notes and after November 13, 2027 for the 2027 Term Notes, the notes are redeemable at a redemption price equal to 100% of the principal amount of the notes to be redeemed, plus any accrued and unpaid interest up to, but excluding, the redemption date. 2.550% Term Notes due 2031 (2031 Term Notes) In March 2021, we issued $500 million aggregate principal amount of 2031 Term Notes. The 2031 Term Notes, which mature on March 23, 2031, accrue interest at a rate of 2.550% per annum, payable semi-annually on March 23 and September 23 of each year. We may redeem for cash all or any portion of the 2031 Term Notes, at our option, at any time prior to maturity. Prior to December 23, 2030, the 2031 Term Notes are redeemable at make-whole premium redemption prices as defined in the applicable forms of note. After December 23, 2030, the notes are redeemable at a redemption price equal to 100% of the principal amount of the notes to be redeemed, plus any accrued and unpaid interest up to, but excluding, the redemption date. Credit Agreement On January 4, 2023, we entered into a new credit agreement (the Credit Agreement), which provides us with a $750 million senior unsecured five The Credit Facility matures, and all amounts outstanding thereunder become due and payable in full, on January 4, 2028, subject to two one Any loans under the Credit Facility will have a variable interest rate based on either the term secured overnight financing rate or the alternate base rate, plus an applicable rate that varies with the Company’s debt rating and, in the case of loans bearing interest based on the term secured overnight financing rate, a credit spread adjustment equal to 0.10% per annum. The Credit Agreement includes an option for us to elect to increase the commitments under the Credit Facility or to enter into one or more tranches of term loans in the aggregate principal amount of up to $250 million, subject to the consent of the lenders providing the additional commitments or term loans, as applicable, and certain other conditions. The Credit Agreement contains financial and operating covenants. Pursuant to the Credit Agreement, we are required to maintain a ratio of total debt to adjusted annual earnings before interest, taxes, depreciation and amortization (EBITDA), calculated based on the four consecutive fiscal quarters ending with the most recent fiscal quarter, of not greater than 3.50 to 1.00 as of the end of each fiscal quarter. Upon the consummation of any Qualified Acquisition (as defined in the Credit Agreement) and us providing notice to the Administrative Agent, the ratio increases to 4.00 to 1.00 for the fiscal quarter in which the acquisition is consummated and the three consecutive fiscal quarters thereafter. The operating covenants include, among other things, limitations on (i) the incurrence of indebtedness by our subsidiaries, (ii) liens on our and our subsidiaries assets, and (iii) certain fundamental changes and the disposition of assets by us and our subsidiaries. The Credit Agreement contains other customary covenants, representations and warranties, and events of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5. STOCKHOLDERS’ EQUITY As of March 31, 2024, approximately 5.3 million shares remained available for future grants under the 2015 Stock and Incentive Compensation Plan. Restricted Stock Restricted stock activity was as follows: Restricted Performance Stock Units (PSU) (1) Weighted-Average Grant Date Fair Value per Share Units in thousands RSU PSU Outstanding at December 31, 2023 2,198 — $ 236.32 $ — Awarded 2,592 504 $ 134.71 $ 156.98 Vested (17) — $ 309.40 $ — Cancelled (128) (14) $ 223.88 $ 167.68 Outstanding at March 31, 2024 4,645 490 $ 179.69 $ 156.68 _____________ (1) We issue three different PSU awards. We issue PSU for which the number of shares issuable is based on our performance relative to specified earnings per share targets (EPS PSU) and PSU with a market condition that vest based on the Company’s relative total shareholder return as compared to a peer group of companies (rTSR PSU). In Q1 2024, we began to issue PSU for which the number of shares issuable is based on our performance relative to specified operating margin targets (OM PSU). The number of units reflect the estimated number of shares to be issued at the end of the performance period. For rTSR PSU, the number of units reflect the estimated number of shares to be issued based on performance as of the current reporting period. Awarded units are presented net of performance adjustments. Stock Options Stock option activity was as follows: Units in thousands Options Weighted-Average Performance Options (1) Weighted-Average Outstanding at December 31, 2023 35 $ 330.25 16 $ 87.74 Cancelled (26) $ 330.25 — $ — Outstanding at March 31, 2024 9 $ 330.25 16 $ 87.74 Exercisable at March 31, 2024 9 $ 330.25 — $ — _____________ (1) The number of units reflect awards that have been granted and for which it is assumed to be probable that the underlying performance goals will be achieved. Liability-Classified Awards We grant cash-based equity incentive awards to GRAIL employees. For purposes of valuation and performance measurement of the awards, GRAIL’s stand-alone value calculation, as estimated by GRAIL based on its analysis and on input from independent valuation advisors and analyses, is used. The awards generally have terms of four years and vest in four Cash-based equity incentive award activity was as follows: In millions Outstanding at December 31, 2023 $ 292 Granted 27 Vested and paid in cash (43) Cancelled (8) Change in fair value 11 Outstanding at March 31, 2024 $ 279 Estimated liability as of March 31, 2024 (included in accrued liabilities) $ 41 We recognized share-based compensation expense of $29 million and $21 million in Q1 2024 and Q1 2023, respectively. As of March 31, 2024, approximately $238 million of total unrecognized compensation cost related to awards issued to date was expected to be recognized over a weighted-average period of approximately 2.4 years. In connection with the acquisition of GRAIL, we assumed a performance-based award for which vesting is based on GRAIL’s future revenues. The award has an aggregate potential value of up to $78 million and expires, to the extent unvested, in August 2030. As of March 31, 2024, it was not probable that the performance conditions associated with the award will be achieved and, therefore, no share-based compensation expense, or corresponding liability, has been recognized in the condensed consolidated financial statements to-date. Employee Stock Purchase Plan The price at which common stock is purchased under the Employee Stock Purchase Plan (ESPP) is equal to 85% of the fair market value of the common stock on the first day of the offering period or purchase date, whichever is lower. During Q1 2024, approximately 0.3 million shares were issued under the ESPP. As of March 31, 2024, there were approximately 12.1 million shares available for issuance under the ESPP. The assumptions used and the resulting estimate of weighted-average fair value per share for stock purchased under the ESPP during Q1 2024 were as follows: Risk-free interest rate 4.66% - 5.54% Expected volatility 45% - 49% Expected term 0.5 - 1.1 year Expected dividends 0 % Weighted-average grant-date fair value per share $ 44.95 Share Repurchases We did not repurchase any shares during Q1 2024. As of March 31, 2024, authorizations to repurchase approximately $15 million of our common stock remained available under the $750 million share repurchase program authorized by our Board of Directors on February 5, 2020. The repurchases may be completed under a 10b5-1 plan or at management’s discretion. Share-Based Compensation Share-based compensation expense, which includes expense for both equity and liability-classified awards, reported in our condensed consolidated statements of operations was as follows: In millions Q1 2024 Q1 2023 Cost of product revenue $ 5 $ 6 Cost of service and other revenue 2 1 Research and development 39 38 Selling, general and administrative 50 48 Share-based compensation expense, before taxes 96 93 Related income tax benefits (22) (21) Share-based compensation expense, net of taxes $ 74 $ 72 As of March 31, 2024, approximately $834 million of total unrecognized compensation cost related to restricted stock, including RSU and PSU, stock options, including performance stock options, and ESPP shares issued to date was expected to be recognized over a weighted-average period of approximately 2.9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l Balance Sheet Details</t>
        </is>
      </c>
      <c r="B4" s="4" t="inlineStr">
        <is>
          <t>6. SUPPLEMENTAL BALANCE SHEET DETAILS Accounts Receivable In millions March 31, December 31, Trade accounts receivable, gross $ 644 $ 741 Allowance for credit losses (9) (7) Total accounts receivable, net $ 635 $ 734 Inventory In millions March 31, December 31, Raw materials $ 262 $ 276 Work in process 405 402 Finished goods 35 30 Inventory, gross 702 708 Inventory reserve (118) (121) Total inventory, net $ 584 $ 587 Accrued Liabilities In millions March 31, December 31, Legal contingencies (1) $ 478 $ 484 Contract liabilities, current portion 248 252 Accrued compensation expenses (2) 202 223 Accrued taxes payable 67 79 Operating lease liabilities, current portion 86 86 Liability-classified equity incentive awards 41 55 Other, including warranties (3) 151 146 Total accrued liabilities $ 1,273 $ 1,325 _____________ (1) See note “ 7. Legal Proceedings ” for additional details. (2) Includes employee separation costs related to restructuring activities. (3) See table below for changes in the reserve for product warranties. Changes in the reserve for product warranties were as follows: In millions Q1 2024 Q1 2023 Balance at beginning of period $ 21 $ 18 Additions charged to cost of product revenue 12 9 Repairs and replacements (13) (8) Balance at end of period $ 20 $ 19 We generally provide a one-year warranty on instruments. Additionally, we provide a warranty on consumables through the expiration date, which generally ranges from six Restructuring In Q2 2023, we implemented a cost reduction initiative that included workforce reductions, the consolidation of certain facilities and other actions to reduce expenses, all as part of a plan to realign operating expenses while maintaining focus on our innovation roadmap and sustainable long-term growth. In Q1 2024, we recorded restructuring charges primarily consisting of asset impairment charges related to our leased facilities. A summary of the pre-tax restructuring charges are as follows: In millions Q1 2024 Cumulative charges recorded since inception Employee separation costs $ 4 $ 52 Asset impairment charges (1) 32 132 Other costs — 4 Total restructuring charges (2) $ 36 $ 188 _____________ (1) For Q1 2024, charges primarily relate to impairment of right-of-use assets and leasehold improvements for our Foster City campus. Cumulative charges recorded since inception also include impairment of right-of-use assets and leasehold improvements for our i3 campus. (2) For Q1 2024, $35 million was recorded in SG&amp;A expense and $1 million in R&amp;D expense. We recorded additional right-of-use asset impairments of $18 million in Q1 2024 related to our campus in Foster City, California and another property in San Diego, California. The impairments, which were recognized in selling, general and administrative expense, were determined by comparing the fair values of the impacted right-of-use assets to the carrying values of the assets as of the impairment measurement date. The fair values of the right-of-use assets were estimated using the discounted future cash flows method, which includes estimates and assumptions for future sublease rental rates that reflect current sublease market conditions, as well as discount rates. The estimates and assumptions used in our assessments represent Level 3 measurements because they are supported by little or no market activity and reflect our own assumptions in measuring fair value. We also recorded $14 million of leasehold improvement impairments related to our Foster City campus in Q1 2024, recognized in selling, general and administrative expense. We continue to evaluate our options with respect to the rest of our campus in Foster City, California and the other property in San Diego, California. As of March 31, 2024, we had remaining assets, consisting primarily of right-of-use assets and leasehold improvements, related to our Foster City campus and the other property in San Diego, California of approximately $142 million. A summary of the restructuring liability is as follows: In millions Employee Separation Costs (1) Other Costs Total Amount recorded in accrued liabilities as of December 31, 2023 $ 17 $ 1 $ 18 Additional expense recorded 4 — 4 Cash payments (9) (1) (10) Adjustments to accrual (2) — (2) Amount recorded in accrued liabilities as of March 31, 2024 $ 10 $ — $ 10 _____________ (1) It is expected that substantially all of the employee separation related restructuring charges will be paid by the end of Q2 2024. Derivative Financial Instruments 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densed consolidated balance sheets. We use foreign exchange forward contracts to manage foreign currency risks related to monetary assets and liabilities denominated in currencies other than the U.S. dollar. These derivative financial instruments have terms of one month or less and are not designated as hedging instruments. Changes in fair value of these derivatives are recognized in other income (expense), net, along with the re-measurement gain or loss on the foreign currency denominated assets or liabilities. As of March 31, 2024, we had foreign exchange forward contracts in place to hedge exposures in the euro, Japanese yen, Australian dollar, Canadian dollar, Singapore dollar, Chinese Yuan Renminbi, and British pound. As of March 31, 2024 and December 31, 2023, the total notional amounts of outstanding forward contracts in place for these foreign currency purchases were $909 million and $926 million, respectively. In July 2023, we entered into forward contracts for a total notional amount of €432 million to hedge the foreign currency exposure for the fine imposed by the European Commission on July 12, 2023. We also use foreign currency forward contracts to hedge portions of our foreign currency exposure associated with forecasted revenue transactions. These derivative financial instruments have terms up to 24 months and are designated as cash flow hedges. Changes in fair value of our cash flow hedges are recorded as a component of accumulated other comprehensive income (loss) and are reclassified to revenue in the same period the underlying hedged transactions are recorded. We regularly review the effectiveness of our cash flow hedges and consider them to be ineffective if it becomes probable that the forecasted transactions will not occur in the identified period. Changes in fair value of the ineffective portions of our cash flow hedges, if any, are recognized in other income (expense), net. As of March 31, 2024, we had foreign currency forward contracts in place to hedge exposures associated with forecasted revenue transactions denominated in the euro, Japanese yen, Australian dollar, Canadian dollar, and Chinese Yuan Renminbi. As of March 31, 2024 and December 31, 2023, the total notional amounts of outstanding cash flow hedge contracts in place for these foreign currency purchases were $633 million and $628 million, respectively. We reclassified $3 million and $2 million to revenue in Q1 2024 and Q1 2023, respectively. As of March 31, 2024, the fair value of the foreign currency forward contracts was $14 million, recorded in total assets. As of December 31, 2023, the fair value of the foreign currency forward contracts recorded in total assets and total liabilities was $5 million and $9 million, respectively. The estimated gains reported in accumulated other comprehensive income (loss) that are expected to be reclassified into earnings within the next 12 months are $13 million as of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Proceedings</t>
        </is>
      </c>
      <c r="B4" s="4" t="inlineStr">
        <is>
          <t>7. 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densed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 Acquisition of GRAIL Our acquisition of GRAIL remains subject to ongoing legal and regulatory proceedings in the United States and in the European Union. On March 30, 2021, the U.S. Federal Trade Commission (the FTC) filed an administrative complaint and a motion for a preliminary injunction in the United States District Court for the District of Columbia. In both actions, the FTC alleged that our acquisition of GRAIL would violate Section 7 of the Clayton Act, as amended, 15 U.S.C. § 18. We filed an answer to the FTC’s complaint in federal district court on April 6, 2021, and in the administrative court on April 13, 2021. On April 20, 2021, the United States District Court for the District of Columbia granted our motion to transfer venue to the United States District Court for the Southern District of California. On May 28, 2021, the district court granted the FTC’s motion to dismiss the complaint without prejudice. The administrative trial commenced on August 24, 2021. On September 1, 2022, the administrative law judge (the ALJ) ruled in favor of Illumina and found that the acquisition of GRAIL did not violate Section 7 of the Clayton Act. In the decision, the ALJ found that the FTC’s complaint counsel had failed to prove its prima facie case that Illumina’s acquisition of GRAIL would result in harm to competition in a putative market for multi-cancer early detection (MCED) tests. The FTC’s complaint counsel appealed the ALJ’s decision to the full FTC on September 2, 2022. The appeal was fully briefed as of November 10, 2022 and oral argument occurred on December 13, 2022. On March 31, 2023, the FTC issued an opinion and order (the FTC Order) requiring Illumina to divest GRAIL, reversing the ALJ’s ruling. On April 5, 2023, Illumina filed a petition for review of the FTC Order in the U.S. Court of Appeals for the Fifth Circuit. On April 24, 2023, the FTC granted a motion staying in its entirety the FTC Order pending resolution of Illumina’s Fifth Circuit appeal. The appeal was fully briefed as of August 16, 2023 and oral argument occurred on September 12, 2023. On December 15, 2023, the Fifth Circuit issued its opinion and order, in which the Court ruled that the Commission applied the incorrect standard in assessing Illumina’s open offer contract, and on that basis vacated the FTC Order and remanded the case to the Commission for reconsideration of the effects of the open offer contract under the proper standard as described in the Fifth Circuit’s decision, and in all other respects upheld the Commission’s decision. On April 19, 2021, the European Commission accepted a request for a referral of the GRAIL acquisition for European Union merger review, submitted by a Member State of the European Union (France), and joined by several other EEA Member States (Belgium, Greece, Iceland, the Netherlands and Norway), under Article 22(1) of Council Regulation (EC) No 139/2004 (the EU Merger Regulation). The European Commission had never solicited referrals to take jurisdiction over an acquisition of a U.S. company that had no revenue in Europe. On April 28, 2021, we filed an action in the General Court of the European Union (the EU General Court) asking for annulment of the European Commission’s assertion of jurisdiction to review the acquisition under Article 22 of the EU Merger Regulation, as the acquisition does not meet the jurisdictional criteria under the EU Merger Regulation or under the national merger control laws of any Member State of the European Union. On July 13, 2022, the EU General Court reached a decision in favor of the European Commission, holding that the European Commission has jurisdiction under the EU Merger Regulation to review the acquisition. On September 22, 2022, we filed an appeal in the Court of Justice of the European Union (the EU Court of Justice) asking for annulment of the EU General Court’s judgment. On December 12, 2023, the EU Justice held a hearing on the appeal. On March 21, 2024, the Advocate General assigned to this case recommended, in a non-binding Opinion, that the EU Court of Justice annul the General Court’s judgment and the European Commission’s decisions accepting the referral of the GRAIL acquisition for EU merger review. On October 29, 2021, the European Commission adopted an order imposing interim measures (the Initial Interim Measures Order). As the Initial Interim Measures Order was set to expire on November 3, 2022, the European Commission adopted a new order imposing interim measures (the New Interim Measures Order) on October 28, 2022. On December 1, 2021, we filed an action with the EU General Court asking for annulment of the Initial Interim Measures Order. The hearing of that application has been stayed pending our appeal of the judgment of the EU General Court regarding the European Commission’s assertion of jurisdiction. On January 10, 2023, we filed an action with the EU General Court asking for annulment of the New Interim Measures Order. On January 20, 2023, the European Commission requested that these proceedings be stayed pending our appeal on jurisdiction. We submitted a filing indicating that we had no objections to the European Commission’s request, and the EU General Court stayed the proceedings on February 21, 2023. On September 6, 2022, the European Commission announced that it had completed its Phase II review of the acquisition of GRAIL and adopted a final decision (the Prohibition Decision), which found that, in its view, our acquisition of GRAIL was incompatible with the internal market in Europe because it results in a significant impediment to effective competition. On November 17, 2022, we filed an action with the EU General Court asking for annulment of the Prohibition Decision. The European Commission lodged its defense on April 20, 2023, and this was served on Illumina on May 23, 2023. Illumina filed its reply on August 31, 2023, and the Commission filed its rejoinder on December 22, 2023, which was served on Illumina on January 8, 2024. GRAIL has been granted leave to intervene. On October 12, 2023, the European Commission adopted a decision requiring us to (among other things) divest GRAIL, and replacing the interim measures set forth in the New Interim Measures Order with substantially equivalent transitional measures (the EC Divestment Decision). On December 22, 2023, we filed an action with the EU General Court seeking an annulment of the EC Divestment Decision. On July 12, 2023, the European Commission adopted a final decision finding that we breached the EU Merger Regulation by, in its view, acquiring the possibility to exert decisive influence over GRAIL and exerting such influence during the pendency of the European Commission’s review (the Article 14(2)(b) Decision). The European Commission therefore imposed a fine pursuant to Article 14(2)(b) of the EU Merger Regulation of approximately €432 million, representing the maximum fine of 10% of our consolidated annual revenues for fiscal year 2022. We provided guarantees in October 2023 to satisfy the obligation in lieu of cash payment while we appeal the European Commission’s jurisdictional decision and fine decision. The fine is accruing interest at a rate of 5.5% per annum, beginning in October 2023, while it is outstanding. As of March 31, 2024, we accrued $478 million, including related accrued interest and foreign currency fluctuations, included in accrued liabilities. We appealed the Article 14(2)(b) Decision on September 26, 2023. The European Commission lodged its defense on February 2, 2024. On March 7, 2024, the Court granted permission to the Council of the European Union to intervene in the case and submit its views as a non-party. On December 17, 2023, we announced that we will divest GRAIL. On April 12, 2024, the European Commission issued a decision approving our divestment plan, which was submitted to the EC pursuant to the EC Divestment Decision. SEC Inquiry Letter In July 2023, we were informed that the staff of the SEC was conducting an investigation relating to Illumina and was requesting documents and communications primarily related to Illumina’s acquisition of GRAIL and certain statements and disclosures concerning GRAIL, its products and its acquisition, and related to the conduct and compensation of certain members of Illumina and GRAIL management, among other things. Illumina is cooperating with the SEC in this investigation. Shareholder Derivative Complaints On October 17, 2023, a stockholder derivative and class action complaint captioned Icahn Partners LP, et al. v. deSouza, et al. , purportedly brought on behalf of Illumina and public holders of Illumina’s common stock, was filed in the Delaware Court of Chancery against certain current and former directors (including our former Chief Executive Officer). We are named as a nominal defendant in the complaint. The lawsuit alleges the named directors breached their fiduciary duties by knowingly causing Illumina to unlawfully close the GRAIL acquisition, concealing material facts related to the GRAIL acquisition and making inadequate disclosures. Before the filing of the complaint, the purported stockholders did not make a demand that our Board of Directors pursue the claims asserted therein. The complaint seeks damages, costs and expenses, including attorney fees, the certification and consolidation of a putative class, the issuance of amended disclosures, the removal of conflicted directors and declaratory and other equitable relief. Since the lawsuit is brought in part on behalf of Illumina as a nominal defendant, the alleged damages were allegedly suffered by us. On November 1, 2023, the defendants filed a motion to dismiss the complaint, which has not yet been briefed. On the same day, Illumina—joined by the director defendants—moved to strike portions of the complaint that contain improperly included confidential and privileged information. On January 16, 2024, the Court granted the motion to strike. On December 5, 2023, the plaintiffs moved to expedite the proceedings with respect to their direct claims. The director defendants opposed that motion and Illumina joined their opposition. On January 19, 2024, the Court denied plaintiffs’ motion to expedite. On January 23, 2024, the plaintiffs filed a motion for reargument of the Court’s January 16 opinion, which the Court denied on February 19, 2024. On February 29, 2024, the plaintiffs filed an application to the trial court to certify the orders granting the motion to strike and denying the motion for reargument for interlocutory appeal. The Court refused the application on March 20, 2024. On March 14, 2024, the plaintiffs filed an application for interlocutory appeal with the Supreme Court of Delaware, which the Court denied on April 11, 2024. On February 26, 2024, a stockholder derivative complaint captioned City of Omaha Police and Firefighters Retirement System v. deSouza, et al., purportedly brought on behalf of Illumina, was filed in the Delaware Court of Chancery against certain current and former directors. On April 16, 2024, a stockholder derivative complaint captioned City of Roseville General Employees Retirement System, et al. v. deSouza, et al., purportedly brought on behalf of Illumina, was filed in the Delaware Court of Chancery against certain current and former directors and officers. We are named as a nominal defendant in the complaints. The lawsuits allege the named directors and officers breached their fiduciary duties by knowingly causing Illumina to unlawfully close the GRAIL acquisition. The stockholders previously made requests to inspect certain books and records under Delaware law, and they purport to base their complaint in part on documents obtained from Illumina in response to those requests. Before the filing of the complaint, the purported stockholders did not make a demand that our Board of Directors pursue the claim asserted therein. The complaints seek damages, costs and expenses, including attorney fees and other equitable relief. Since the lawsuits are brought in part on behalf of Illumina as a nominal defendant, the alleged damages were allegedly suffered by us. On March 26, 2024, the defendants filed a motion to dismiss the complaint in the lawsuit filed by City of Omaha Police and Firefighters Retirement System. The motion has not yet been briefed. The City of Roseville General Employees Retirement System lawsuit is in the early procedural stages. On February 21, 2024, a stockholder derivative complaint captioned Elaine Wang, et al. v. deSouza, et al., purportedly brought on behalf of the Company was filed in the United States District Court for the District of Delaware (“District of Delaware”) against certain current and former directors. The Company is named as a nominal defendant in the complaint. The lawsuit alleges that the named directors breached their fiduciary duties by knowingly causing the Company to unlawfully close the GRAIL acquisition. Before the filing of the complaint, the purported stockholder did not make a demand that our Board of Directors pursue the asserted claims therein. The complaint seeks, among other things, restitution to the Company for the alleged damages caused by the named defendants. Since the lawsuit is brought in part on behalf of Illumina as a nominal defendant, the alleged damages were allegedly suffered by us. On March 8, 2024, a stockholder derivative complaint captioned Michael Warner, et al. v. deSouza, et al., purportedly brought on behalf of Illumina was also filed in the United States District Court for the Southern District of California against certain current and former directors. We are named as a nominal defendant in the complaint. The lawsuit alleges that the named directors breached their fiduciary duties by knowingly causing us to unlawfully close the GRAIL acquisition. Before the filing of the complaint, the purported stockholder did not make a demand that our Board of Directors pursue the asserted claims therein. The complaint seeks, among other things, restitution to Illumina for the alleged damages caused by the named defendants. Since the lawsuit is brought in part on behalf of Illumina as a nominal defendant, the alleged damages were allegedly suffered by us. On March 28, 2024, the parties submitted a Joint Motion to Transfer the lawsuit to the District of Delaware, which the Court granted on March 29, 2024, and the Court transferred the lawsuit to the District of Delaware on the same day. In light of the fact that these lawsuits are in an early stage, we cannot predict the ultimate outcome of the suits. We deny the allegations in the complaints and intend to vigorously defend the litigations. Securities Class Actions Federal Securities Class Actions. On November 11, 2023, the first of three securities class action complaints was filed against Illumina and certain of its current and former executive officers in the United States District Court for the Southern District of California. The first-filed case is captioned Kangas v. Illumina, Inc. et al ., the second-filed case is captioned Roy v. Illumina, Inc. et al., and the third-filed case is captioned Louisiana Sheriffs’ Pension &amp; Relief Fund v. Illumina, Inc. et al. (collectively, the “Actions”). The complaints generally allege, among other things, that defendants made materially false and misleading statements and omitted material facts relating to Illumina’s acquisition of Grail. The complaints seek unspecified damages, interest, fees, and costs. On January 9, 2024, four movants filed motions to consolidate the Actions and to appoint a lead plaintiff (“Lead Plaintiff Motions”). On April 11, 2024, the Court issued an order consolidating the Actions into a single action (captioned in re Illumina, Inc. Securities Litigation No. 23-cv-2082-LL-MMP), and appointed Universal-Investment-Gesellschaft mbH, UI BVK Kapitalverwaltungsgesellschaft mbH, and ACATIS Investment Kapitalverwaltungsgesellschaft mbH as lead plaintiffs. State Securities Class Actions. On February 2, 2024, the first of two additional securities class actions was filed against Illumina, certain of its officers and directors, and several other individuals and entities in the Superior Court of the State of California, County of San Mateo, captioned Loren Scott Mar v. Illumina, et al. and Scott Zerzanek v. Illumina, Inc. et al. . Both complaints generally allege, among other things, that defendants made materially false and misleading statements and omitted material facts in the November 2020 and February 2021 registration statements and prospectus relating to Illumina’s acquisition of Grail. The complaints seek unspecified damages, interest, fees, and costs. On March 29, 2024, the parties to the actions filed a Joint Stipulation to Consolidate the actions and to appoint co-lead counsel for plaintiffs, which the Court granted on April 5, 2024. A case management conference has been scheduled for May 6, 2024. In light of the fact that the lawsuits are in an early stage, we cannot predict the ultimate outcome of the suits. We deny the allegations in the complaints and intend to vigorously defend the litigation. DOJ Civil Investigative Demand On January 18, 2024, we received a civil investigative demand (CID) from the U.S. Department of Justice, requiring production of certain documents and information in the course of a False Claims Act investigation to determine whether there is or has been a violation of 31 U.S.C. § 3729. The False Claims Act investigation concerns allegations that the Company caused the submission of false claims to Medicare and other federal government programs because it misrepresented its compliance with cybersecurity requirements to the Food and Drug Administration and other federal agencies that purchase its devices. The Company is preparing its response and cooperating with the government. Books and Records 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8. INCOME TAXES Our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Our effective tax rate for Q1 2024 was (15.3)% compared to 103.9% in Q1 2023. The variance from the U.S. federal statutory tax rate of 21% in Q1 2024 was primarily attributable to the $21 million income tax expense impact of research and development expense capitalization for tax purposes, and the $18 million income tax expense impact of GRAIL pre-acquisition net operating losses on global intangible low-taxed income (GILTI), the utilization of U.S. foreign tax credits, and the Pillar Two global minimum top-up tax. This was partially offset by the mix of earnings in jurisdictions with lower statutory tax rates than the U.S. federal statutory tax rate, such as in Singapore. Other than in Q2 2023, we historically calculated the provision/(benefit) for income taxes for interim periods utilizing an estimated annual effective tax rate applied to the income/(loss) for the reporting period. In accordance with the authoritative guidance for accounting for income taxes in interim periods, we concluded for Q1 2024 that it was appropriate to determine the provision for income taxes utilizing the year-to-date effective tax rate method. Since minor changes in the estimated income/(loss) before income taxes would result in significant changes in the estimated annual effective tax rate, we determined the year-to-date effective tax rate method would provide a more reliable estimate of the provision for income taxes for Q1 2024. As of March 31, 2024 and December 31, 2023, prepaid income taxes, included within prepaid expenses and other current assets on the condensed consolidated balance sheets, were $64 million and $7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9. SEGMENT INFORMATION We have two reportable segments, Core Illumina and GRAIL. We report segment information based on the management approach, whi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Our CODM does not evaluate our operating segments using discrete asset information. We do not allocate expenses between segments. Core Illumina sells products and provides services to GRAIL, and vice versa, in accordance with contractual agreements between the entities. Core Illumina: Core Illumina’s products and services serve customers in the research, clinical and applied markets, and enable the adoption of a variety of genomic solutions. Core Illumina includes all of our operations, excluding the results of GRAIL. GRAIL: GRAIL is a healthcare company focused on early detection of multiple cancers. In millions Q1 2024 Q1 2023 Revenue: Core Illumina $ 1,056 $ 1,076 GRAIL 27 20 Eliminations (7) (9) Consolidated revenue $ 1,076 $ 1,087 Income (loss) from operations: Core Illumina $ 116 $ 142 GRAIL (227) (204) Eliminations — (2) Consolidated loss from operations $ (111) $ (64) Total other income (expense), net primarily relates to Core Illumina, and we do not allocate income taxes to our seg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s>
  <sheetData>
    <row r="1">
      <c r="A1" s="1" t="inlineStr">
        <is>
          <t>Pay vs Performance Disclosure - USD ($) $ in Millions</t>
        </is>
      </c>
      <c r="B1" s="2" t="inlineStr">
        <is>
          <t>3 Months Ended</t>
        </is>
      </c>
    </row>
    <row r="2">
      <c r="B2" s="2" t="inlineStr">
        <is>
          <t>Mar. 31, 2024</t>
        </is>
      </c>
      <c r="C2" s="2" t="inlineStr">
        <is>
          <t>Dec. 31, 2023</t>
        </is>
      </c>
      <c r="D2" s="2" t="inlineStr">
        <is>
          <t>Oct. 01, 2023</t>
        </is>
      </c>
      <c r="E2" s="2" t="inlineStr">
        <is>
          <t>Jul. 02, 2023</t>
        </is>
      </c>
      <c r="F2" s="2" t="inlineStr">
        <is>
          <t>Apr. 02,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6" t="n">
        <v>-126</v>
      </c>
      <c r="C4" s="6" t="n">
        <v>-176</v>
      </c>
      <c r="D4" s="6" t="n">
        <v>-754</v>
      </c>
      <c r="E4" s="6" t="n">
        <v>-234</v>
      </c>
      <c r="F4" s="6" t="n">
        <v>3</v>
      </c>
    </row>
  </sheetData>
  <mergeCells count="2">
    <mergeCell ref="A1:A2"/>
    <mergeCell ref="B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quarterly period ended March 31, 2024, the following directors and officers adopted, modified or terminated 10b5-1 plans: • On February 28, 2024, Charles Dadswell, our General Counsel, entered in a new arrangement intended to satisfy the affirmative defense conditions of Rule 10b5-1(c). The arrangement terminates on December 31, 2024 and provides for the sale of up to 16,695 shares. • On March 8, 2024, Alex Aravanis, our former Chief Technology Officer, Head of Research and Product Development, terminated a trading arrangement he had previously adopted with respect to the sale of securities of the Company’s common stock in connection with his departure from the Company. The arrangement was adopted on May 9, 2023, had a termination date of May 9, 2024, and provided for the sale of up to 15,486 shares of common stock pursuant to the terms of the plan.</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Charles Dadswell [Member]</t>
        </is>
      </c>
      <c r="B8" s="4" t="inlineStr">
        <is>
          <t xml:space="preserve"> </t>
        </is>
      </c>
    </row>
    <row r="9">
      <c r="A9" s="3" t="inlineStr">
        <is>
          <t>Trading Arrangements, by Individual</t>
        </is>
      </c>
      <c r="B9" s="4" t="inlineStr">
        <is>
          <t xml:space="preserve"> </t>
        </is>
      </c>
    </row>
    <row r="10">
      <c r="A10" s="4" t="inlineStr">
        <is>
          <t>Name</t>
        </is>
      </c>
      <c r="B10" s="4" t="inlineStr">
        <is>
          <t>Charles Dadswell</t>
        </is>
      </c>
    </row>
    <row r="11">
      <c r="A11" s="4" t="inlineStr">
        <is>
          <t>Title</t>
        </is>
      </c>
      <c r="B11" s="4" t="inlineStr">
        <is>
          <t>General Counsel</t>
        </is>
      </c>
    </row>
    <row r="12">
      <c r="A12" s="4" t="inlineStr">
        <is>
          <t>Rule 10b5-1 Arrangement Adopted</t>
        </is>
      </c>
      <c r="B12" s="4" t="inlineStr">
        <is>
          <t>true</t>
        </is>
      </c>
    </row>
    <row r="13">
      <c r="A13" s="4" t="inlineStr">
        <is>
          <t>Adoption Date</t>
        </is>
      </c>
      <c r="B13" s="4" t="inlineStr">
        <is>
          <t>February 28, 2024</t>
        </is>
      </c>
    </row>
    <row r="14">
      <c r="A14" s="4" t="inlineStr">
        <is>
          <t>Arrangement Duration</t>
        </is>
      </c>
      <c r="B14" s="4" t="inlineStr">
        <is>
          <t>307 days</t>
        </is>
      </c>
    </row>
    <row r="15">
      <c r="A15" s="4" t="inlineStr">
        <is>
          <t>Aggregate Available</t>
        </is>
      </c>
      <c r="B15" s="7" t="n">
        <v>16695</v>
      </c>
    </row>
    <row r="16">
      <c r="A16" s="4" t="inlineStr">
        <is>
          <t>Alex Aravanis [Member]</t>
        </is>
      </c>
      <c r="B16" s="4" t="inlineStr">
        <is>
          <t xml:space="preserve"> </t>
        </is>
      </c>
    </row>
    <row r="17">
      <c r="A17" s="3" t="inlineStr">
        <is>
          <t>Trading Arrangements, by Individual</t>
        </is>
      </c>
      <c r="B17" s="4" t="inlineStr">
        <is>
          <t xml:space="preserve"> </t>
        </is>
      </c>
    </row>
    <row r="18">
      <c r="A18" s="4" t="inlineStr">
        <is>
          <t>Name</t>
        </is>
      </c>
      <c r="B18" s="4" t="inlineStr">
        <is>
          <t>Alex Aravanis</t>
        </is>
      </c>
    </row>
    <row r="19">
      <c r="A19" s="4" t="inlineStr">
        <is>
          <t>Title</t>
        </is>
      </c>
      <c r="B19" s="4" t="inlineStr">
        <is>
          <t>Chief Technology Officer</t>
        </is>
      </c>
    </row>
    <row r="20">
      <c r="A20" s="4" t="inlineStr">
        <is>
          <t>Rule 10b5-1 Arrangement Adopted</t>
        </is>
      </c>
      <c r="B20" s="4" t="inlineStr">
        <is>
          <t>true</t>
        </is>
      </c>
    </row>
    <row r="21">
      <c r="A21" s="4" t="inlineStr">
        <is>
          <t>Adoption Date</t>
        </is>
      </c>
      <c r="B21" s="4" t="inlineStr">
        <is>
          <t>March 8, 2024</t>
        </is>
      </c>
    </row>
    <row r="22">
      <c r="A22" s="4" t="inlineStr">
        <is>
          <t>Arrangement Duration</t>
        </is>
      </c>
      <c r="B22" s="4" t="inlineStr">
        <is>
          <t>366 days</t>
        </is>
      </c>
    </row>
    <row r="23">
      <c r="A23" s="4" t="inlineStr">
        <is>
          <t>Aggregate Available</t>
        </is>
      </c>
      <c r="B23" s="7" t="n">
        <v>15486</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is>
      </c>
    </row>
    <row r="5">
      <c r="A5" s="4" t="inlineStr">
        <is>
          <t>Consolidation</t>
        </is>
      </c>
      <c r="B5" s="4" t="inlineStr">
        <is>
          <t>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t>
        </is>
      </c>
    </row>
    <row r="6">
      <c r="A6" s="4" t="inlineStr">
        <is>
          <t>Fiscal Year</t>
        </is>
      </c>
      <c r="B6" s="4" t="inlineStr">
        <is>
          <t>Our fiscal year is the 52 or 53 weeks ending the Sunday closest to December 31, with quarters of 13 or 14 weeks ending the Sunday closest to March 31, June 30, September 30, and December 31. References to Q1 2024 and Q1 2023 refer to the three months ended March 31, 2024 and April 2, 2023, respectively, which were both 13 weeks.</t>
        </is>
      </c>
    </row>
    <row r="7">
      <c r="A7" s="4" t="inlineStr">
        <is>
          <t>Accounting Pronouncements Pending Adoption</t>
        </is>
      </c>
      <c r="B7" s="4" t="inlineStr">
        <is>
          <t>In December 2023, the FASB issued ASU 2023-07, Segment Reporting (Topic 280) - Improvements to Reportable Segment Disclosures . The new standard requires a company to disclose incremental segment information on an annual and interim basis, including significant segment expenses and measures of profit or loss that are regularly provided to the chief operating decision maker (CODM). The standard is effective for us beginning in fiscal year 2024 and interim periods within fiscal year 2025, with early adoption permitted. We do not expect to early adopt the new standard. We are currently evaluating the impact of ASU 2023-07 on the consolidated financial statements and related disclosures and will adopt the new standard using a retrospective approach. In December 2023, the FASB also issued ASU 2023-09, Income Taxes (Topic 740) - Improvements to Income Tax Disclosures . The new standard requires a company to expand its existing income tax disclosures, specifically related to the rate reconciliation and income taxes paid. The standard is effective for us beginning in fiscal year 2025, with early adoption permitted. We do not expect to early adopt the new standard. The new standard is expected to be applied prospectively, but retrospective application is permitted. We are currently evaluating the impact of ASU 2023-09 on the consolidated financial statements and related disclosures.</t>
        </is>
      </c>
    </row>
    <row r="8">
      <c r="A8" s="4" t="inlineStr">
        <is>
          <t>(Loss) Earnings per Share</t>
        </is>
      </c>
      <c r="B8" s="4" t="inlineStr">
        <is>
          <t>Basic (loss) earnings per share is computed based on the weighted average number of common shares outstanding during the period. Diluted (loss) earnings per share is computed based on the sum of the weighted average number of common shares and potentially dilutive common shares outstanding during the period. In loss periods, basic and diluted loss per share are identical since the effect of potentially dilutive common shares is antidilutive and therefore excluded.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is>
      </c>
    </row>
    <row r="9">
      <c r="A9" s="4" t="inlineStr">
        <is>
          <t>Warranties</t>
        </is>
      </c>
      <c r="B9" s="4" t="inlineStr">
        <is>
          <t>We generally provide a one-year warranty on instruments. Additionally, we provide a warranty on consumables through the expiration date, which generally ranges from six</t>
        </is>
      </c>
    </row>
    <row r="10">
      <c r="A10" s="4" t="inlineStr">
        <is>
          <t>Derivatives</t>
        </is>
      </c>
      <c r="B10" s="4" t="inlineStr">
        <is>
          <t>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lculation of Weighted Average Shares Used to Calculate Basic and Diluted Net (Loss) Income Per Share</t>
        </is>
      </c>
      <c r="B4" s="4" t="inlineStr">
        <is>
          <t xml:space="preserve">The following table presents the weighted average shares used to calculate basic and diluted (loss) earnings per share: In millions Q1 2024 Q1 2023 Weighted average shares used in calculating basic (loss) earnings per share 159 158 Weighted average shares used in calculating diluted (loss) earnings per share 159 158 Antidilutive shares: Equity awards 3 1 Convertible senior notes — 2 Potentially dilutive shares excluded from calculation due to antidilutive effect 3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08</v>
      </c>
      <c r="C3" s="6" t="n">
        <v>1048</v>
      </c>
    </row>
    <row r="4">
      <c r="A4" s="4" t="inlineStr">
        <is>
          <t>Accounts receivable, net</t>
        </is>
      </c>
      <c r="B4" s="7" t="n">
        <v>635</v>
      </c>
      <c r="C4" s="7" t="n">
        <v>734</v>
      </c>
    </row>
    <row r="5">
      <c r="A5" s="4" t="inlineStr">
        <is>
          <t>Inventory, net</t>
        </is>
      </c>
      <c r="B5" s="7" t="n">
        <v>584</v>
      </c>
      <c r="C5" s="7" t="n">
        <v>587</v>
      </c>
    </row>
    <row r="6">
      <c r="A6" s="4" t="inlineStr">
        <is>
          <t>Prepaid expenses and other current assets</t>
        </is>
      </c>
      <c r="B6" s="7" t="n">
        <v>256</v>
      </c>
      <c r="C6" s="7" t="n">
        <v>240</v>
      </c>
    </row>
    <row r="7">
      <c r="A7" s="4" t="inlineStr">
        <is>
          <t>Total current assets</t>
        </is>
      </c>
      <c r="B7" s="7" t="n">
        <v>2583</v>
      </c>
      <c r="C7" s="7" t="n">
        <v>2609</v>
      </c>
    </row>
    <row r="8">
      <c r="A8" s="4" t="inlineStr">
        <is>
          <t>Property and equipment, net</t>
        </is>
      </c>
      <c r="B8" s="7" t="n">
        <v>964</v>
      </c>
      <c r="C8" s="7" t="n">
        <v>1007</v>
      </c>
    </row>
    <row r="9">
      <c r="A9" s="4" t="inlineStr">
        <is>
          <t>Operating lease right-of-use assets</t>
        </is>
      </c>
      <c r="B9" s="7" t="n">
        <v>550</v>
      </c>
      <c r="C9" s="7" t="n">
        <v>544</v>
      </c>
    </row>
    <row r="10">
      <c r="A10" s="4" t="inlineStr">
        <is>
          <t>Goodwill</t>
        </is>
      </c>
      <c r="B10" s="7" t="n">
        <v>2545</v>
      </c>
      <c r="C10" s="7" t="n">
        <v>2545</v>
      </c>
    </row>
    <row r="11">
      <c r="A11" s="4" t="inlineStr">
        <is>
          <t>Intangible assets, net</t>
        </is>
      </c>
      <c r="B11" s="7" t="n">
        <v>2940</v>
      </c>
      <c r="C11" s="7" t="n">
        <v>2993</v>
      </c>
    </row>
    <row r="12">
      <c r="A12" s="4" t="inlineStr">
        <is>
          <t>Other assets</t>
        </is>
      </c>
      <c r="B12" s="7" t="n">
        <v>458</v>
      </c>
      <c r="C12" s="7" t="n">
        <v>413</v>
      </c>
    </row>
    <row r="13">
      <c r="A13" s="4" t="inlineStr">
        <is>
          <t>Total assets</t>
        </is>
      </c>
      <c r="B13" s="7" t="n">
        <v>10040</v>
      </c>
      <c r="C13" s="7" t="n">
        <v>10111</v>
      </c>
    </row>
    <row r="14">
      <c r="A14" s="3" t="inlineStr">
        <is>
          <t>Current liabilities:</t>
        </is>
      </c>
      <c r="B14" s="4" t="inlineStr">
        <is>
          <t xml:space="preserve"> </t>
        </is>
      </c>
      <c r="C14" s="4" t="inlineStr">
        <is>
          <t xml:space="preserve"> </t>
        </is>
      </c>
    </row>
    <row r="15">
      <c r="A15" s="4" t="inlineStr">
        <is>
          <t>Accounts payable</t>
        </is>
      </c>
      <c r="B15" s="7" t="n">
        <v>201</v>
      </c>
      <c r="C15" s="7" t="n">
        <v>245</v>
      </c>
    </row>
    <row r="16">
      <c r="A16" s="4" t="inlineStr">
        <is>
          <t>Accrued liabilities</t>
        </is>
      </c>
      <c r="B16" s="7" t="n">
        <v>1273</v>
      </c>
      <c r="C16" s="7" t="n">
        <v>1325</v>
      </c>
    </row>
    <row r="17">
      <c r="A17" s="4" t="inlineStr">
        <is>
          <t>Total current liabilities</t>
        </is>
      </c>
      <c r="B17" s="7" t="n">
        <v>1474</v>
      </c>
      <c r="C17" s="7" t="n">
        <v>1570</v>
      </c>
    </row>
    <row r="18">
      <c r="A18" s="4" t="inlineStr">
        <is>
          <t>Operating lease liabilities</t>
        </is>
      </c>
      <c r="B18" s="7" t="n">
        <v>700</v>
      </c>
      <c r="C18" s="7" t="n">
        <v>687</v>
      </c>
    </row>
    <row r="19">
      <c r="A19" s="4" t="inlineStr">
        <is>
          <t>Term notes</t>
        </is>
      </c>
      <c r="B19" s="7" t="n">
        <v>1490</v>
      </c>
      <c r="C19" s="7" t="n">
        <v>1489</v>
      </c>
    </row>
    <row r="20">
      <c r="A20" s="4" t="inlineStr">
        <is>
          <t>Other long-term liabilities</t>
        </is>
      </c>
      <c r="B20" s="7" t="n">
        <v>642</v>
      </c>
      <c r="C20" s="7" t="n">
        <v>620</v>
      </c>
    </row>
    <row r="21">
      <c r="A21" s="3" t="inlineStr">
        <is>
          <t>Stockholders’ equity:</t>
        </is>
      </c>
      <c r="B21" s="4" t="inlineStr">
        <is>
          <t xml:space="preserve"> </t>
        </is>
      </c>
      <c r="C21" s="4" t="inlineStr">
        <is>
          <t xml:space="preserve"> </t>
        </is>
      </c>
    </row>
    <row r="22">
      <c r="A22" s="4" t="inlineStr">
        <is>
          <t>Common stock</t>
        </is>
      </c>
      <c r="B22" s="7" t="n">
        <v>2</v>
      </c>
      <c r="C22" s="7" t="n">
        <v>2</v>
      </c>
    </row>
    <row r="23">
      <c r="A23" s="4" t="inlineStr">
        <is>
          <t>Additional paid-in capital</t>
        </is>
      </c>
      <c r="B23" s="7" t="n">
        <v>9658</v>
      </c>
      <c r="C23" s="7" t="n">
        <v>9555</v>
      </c>
    </row>
    <row r="24">
      <c r="A24" s="4" t="inlineStr">
        <is>
          <t>Accumulated other comprehensive income (loss)</t>
        </is>
      </c>
      <c r="B24" s="7" t="n">
        <v>12</v>
      </c>
      <c r="C24" s="7" t="n">
        <v>-1</v>
      </c>
    </row>
    <row r="25">
      <c r="A25" s="4" t="inlineStr">
        <is>
          <t>Accumulated deficit</t>
        </is>
      </c>
      <c r="B25" s="7" t="n">
        <v>-145</v>
      </c>
      <c r="C25" s="7" t="n">
        <v>-19</v>
      </c>
    </row>
    <row r="26">
      <c r="A26" s="4" t="inlineStr">
        <is>
          <t>Treasury stock, at cost</t>
        </is>
      </c>
      <c r="B26" s="7" t="n">
        <v>-3793</v>
      </c>
      <c r="C26" s="7" t="n">
        <v>-3792</v>
      </c>
    </row>
    <row r="27">
      <c r="A27" s="4" t="inlineStr">
        <is>
          <t>Total stockholders’ equity</t>
        </is>
      </c>
      <c r="B27" s="7" t="n">
        <v>5734</v>
      </c>
      <c r="C27" s="7" t="n">
        <v>5745</v>
      </c>
    </row>
    <row r="28">
      <c r="A28" s="4" t="inlineStr">
        <is>
          <t>Total liabilities and stockholders’ equity</t>
        </is>
      </c>
      <c r="B28" s="6" t="n">
        <v>10040</v>
      </c>
      <c r="C28" s="6" t="n">
        <v>10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Revenue by Source Q1 2024 Q1 2023 In millions Sequencing Microarray Total Sequencing Microarray Total Consumables $ 691 $ 71 $ 762 $ 686 $ 78 $ 764 Instruments 110 4 114 152 6 158 Total product revenue 801 75 876 838 84 922 Service and other revenue 178 22 200 138 27 165 Total revenue $ 979 $ 97 $ 1,076 $ 976 $ 111 $ 1,087 Revenue by Geographic Area Based on region of destination (in millions) Q1 2024 Q1 2023 Americas $ 603 $ 616 Europe 279 261 Greater China (1) 78 91 Asia-Pacific, Middle East, and Africa (2) 116 119 Total revenue $ 1,076 $ 1,087 _____________ (1) Region includes revenue from China, Taiwan, and Hong Kong. (2) Region includes revenue from Russia and Turke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Hierarchy for Assets and Liabilities Measured at Fair Value on a Recurring Basis</t>
        </is>
      </c>
      <c r="B4" s="4" t="inlineStr">
        <is>
          <t xml:space="preserve">The following table presents the hierarchy for assets and liabilities measured at fair value on a recurring basis: March 31, 2024 December 31, 2023 In millions Level 1 Level 2 Level 3 Total Level 1 Level 2 Level 3 Total Assets: Money market funds (cash equivalents) $ 869 $ — $ — $ 869 $ 774 $ — $ — $ 774 Marketable equity securities 7 — — 7 6 — — 6 Helix contingent value right — — 71 71 — — 68 68 Deferred compensation plan assets — 66 — 66 — 61 — 61 Total assets measured at fair value $ 876 $ 66 $ 71 $ 1,013 $ 780 $ 61 $ 68 $ 909 Liabilities: Contingent consideration liabilities $ — $ — $ 403 $ 403 $ — $ — $ 387 $ 387 Deferred compensation plan liability — 63 — 63 — 59 — 59 Total liabilities measured at fair value $ — $ 63 $ 403 $ 466 $ — $ 59 $ 387 $ 446 </t>
        </is>
      </c>
    </row>
    <row r="5">
      <c r="A5" s="4" t="inlineStr">
        <is>
          <t>Schedule of Changes in Estimated Fair Value of Acquisition Related Contingent Consideration Liabilities</t>
        </is>
      </c>
      <c r="B5" s="4" t="inlineStr">
        <is>
          <t xml:space="preserve">Changes in the fair value of the Helix contingent value right, included in other income (expense), net during Q1 2024 were as follows: In millions Balance as of December 31, 2023 $ 68 Change in estimated fair value 3 Balance as of March 31, 2024 $ 71 Changes in the estimated fair value of our contingent consideration liabilities during Q1 2024 were as follows: In millions Balance as of December 31, 2023 $ 387 Change in estimated fair value 16 Balance as of March 31, 2024 $ 4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 xml:space="preserve">Summary of Term Debt Obligations In millions March 31, December 31, Principal amount of 2025 Term Notes outstanding $ 500 $ 500 Principal amount of 2027 Term Notes outstanding 500 500 Principal amount of 2031 Term Notes outstanding 500 500 Unamortized discounts and debt issuance costs (10) (11) Net carrying amount of term notes, non-current $ 1,490 $ 1,489 Fair value of term notes outstanding (Level 2) $ 1,419 $ 1,4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Restricted Stock Activity and Related Information, Restricted Stock</t>
        </is>
      </c>
      <c r="B4" s="4" t="inlineStr">
        <is>
          <t>Restricted stock activity was as follows: Restricted Performance Stock Units (PSU) (1) Weighted-Average Grant Date Fair Value per Share Units in thousands RSU PSU Outstanding at December 31, 2023 2,198 — $ 236.32 $ — Awarded 2,592 504 $ 134.71 $ 156.98 Vested (17) — $ 309.40 $ — Cancelled (128) (14) $ 223.88 $ 167.68 Outstanding at March 31, 2024 4,645 490 $ 179.69 $ 156.68 _____________ (1) We issue three different PSU awards. We issue PSU for which the number of shares issuable is based on our performance relative to specified earnings per share targets (EPS PSU) and PSU with a market condition that vest based on the Company’s relative total shareholder return as compared to a peer group of companies (rTSR PSU). In Q1 2024, we began to issue PSU for which the number of shares issuable is based on our performance relative to specified operating margin targets (OM PSU). The number of units reflect the estimated number of shares to be issued at the end of the performance period. For rTSR PSU, the number of units reflect the estimated number of shares to be issued based on performance as of the current reporting period. Awarded units are presented net of performance adjustments.</t>
        </is>
      </c>
    </row>
    <row r="5">
      <c r="A5" s="4" t="inlineStr">
        <is>
          <t>Schedule of Restricted Stock Activity and Related Information, Performance Units</t>
        </is>
      </c>
      <c r="B5" s="4" t="inlineStr">
        <is>
          <t>Restricted stock activity was as follows: Restricted Performance Stock Units (PSU) (1) Weighted-Average Grant Date Fair Value per Share Units in thousands RSU PSU Outstanding at December 31, 2023 2,198 — $ 236.32 $ — Awarded 2,592 504 $ 134.71 $ 156.98 Vested (17) — $ 309.40 $ — Cancelled (128) (14) $ 223.88 $ 167.68 Outstanding at March 31, 2024 4,645 490 $ 179.69 $ 156.68 _____________ (1) We issue three different PSU awards. We issue PSU for which the number of shares issuable is based on our performance relative to specified earnings per share targets (EPS PSU) and PSU with a market condition that vest based on the Company’s relative total shareholder return as compared to a peer group of companies (rTSR PSU). In Q1 2024, we began to issue PSU for which the number of shares issuable is based on our performance relative to specified operating margin targets (OM PSU). The number of units reflect the estimated number of shares to be issued at the end of the performance period. For rTSR PSU, the number of units reflect the estimated number of shares to be issued based on performance as of the current reporting period. Awarded units are presented net of performance adjustments.</t>
        </is>
      </c>
    </row>
    <row r="6">
      <c r="A6" s="4" t="inlineStr">
        <is>
          <t>Schedule of Stock Option Activity Under all Stock Option Plans</t>
        </is>
      </c>
      <c r="B6" s="4" t="inlineStr">
        <is>
          <t>Stock option activity was as follows: Units in thousands Options Weighted-Average Performance Options (1) Weighted-Average Outstanding at December 31, 2023 35 $ 330.25 16 $ 87.74 Cancelled (26) $ 330.25 — $ — Outstanding at March 31, 2024 9 $ 330.25 16 $ 87.74 Exercisable at March 31, 2024 9 $ 330.25 — $ — _____________ (1) The number of units reflect awards that have been granted and for which it is assumed to be probable that the underlying performance goals will be achieved.</t>
        </is>
      </c>
    </row>
    <row r="7">
      <c r="A7" s="4" t="inlineStr">
        <is>
          <t>Schedule of Share-based Payment Arrangement, Liability - Classified Awards, Activity</t>
        </is>
      </c>
      <c r="B7" s="4" t="inlineStr">
        <is>
          <t xml:space="preserve">Cash-based equity incentive award activity was as follows: In millions Outstanding at December 31, 2023 $ 292 Granted 27 Vested and paid in cash (43) Cancelled (8) Change in fair value 11 Outstanding at March 31, 2024 $ 279 Estimated liability as of March 31, 2024 (included in accrued liabilities) $ 41 </t>
        </is>
      </c>
    </row>
    <row r="8">
      <c r="A8" s="4" t="inlineStr">
        <is>
          <t>Schedule of Assumptions used to Estimate the Weighted-Average Fair Value Per Share for Stock Purchase under the Employee Stock Purchase Plan</t>
        </is>
      </c>
      <c r="B8" s="4" t="inlineStr">
        <is>
          <t xml:space="preserve">The assumptions used and the resulting estimate of weighted-average fair value per share for stock purchased under the ESPP during Q1 2024 were as follows: Risk-free interest rate 4.66% - 5.54% Expected volatility 45% - 49% Expected term 0.5 - 1.1 year Expected dividends 0 % Weighted-average grant-date fair value per share $ 44.95 </t>
        </is>
      </c>
    </row>
    <row r="9">
      <c r="A9" s="4" t="inlineStr">
        <is>
          <t>Schedule of Share-based Compensation Expense for all Stock Awards</t>
        </is>
      </c>
      <c r="B9" s="4" t="inlineStr">
        <is>
          <t xml:space="preserve">Share-based compensation expense, which includes expense for both equity and liability-classified awards, reported in our condensed consolidated statements of operations was as follows: In millions Q1 2024 Q1 2023 Cost of product revenue $ 5 $ 6 Cost of service and other revenue 2 1 Research and development 39 38 Selling, general and administrative 50 48 Share-based compensation expense, before taxes 96 93 Related income tax benefits (22) (21) Share-based compensation expense, net of taxes $ 74 $ 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In millions March 31, December 31, Trade accounts receivable, gross $ 644 $ 741 Allowance for credit losses (9) (7) Total accounts receivable, net $ 635 $ 734 </t>
        </is>
      </c>
    </row>
    <row r="5">
      <c r="A5" s="4" t="inlineStr">
        <is>
          <t>Schedule of Inventory</t>
        </is>
      </c>
      <c r="B5" s="4" t="inlineStr">
        <is>
          <t xml:space="preserve">Inventory In millions March 31, December 31, Raw materials $ 262 $ 276 Work in process 405 402 Finished goods 35 30 Inventory, gross 702 708 Inventory reserve (118) (121) Total inventory, net $ 584 $ 587 </t>
        </is>
      </c>
    </row>
    <row r="6">
      <c r="A6" s="4" t="inlineStr">
        <is>
          <t>Schedule of Accrued Liabilities</t>
        </is>
      </c>
      <c r="B6" s="4" t="inlineStr">
        <is>
          <t>Accrued Liabilities In millions March 31, December 31, Legal contingencies (1) $ 478 $ 484 Contract liabilities, current portion 248 252 Accrued compensation expenses (2) 202 223 Accrued taxes payable 67 79 Operating lease liabilities, current portion 86 86 Liability-classified equity incentive awards 41 55 Other, including warranties (3) 151 146 Total accrued liabilities $ 1,273 $ 1,325 _____________ (1) See note “ 7. Legal Proceedings ” for additional details. (2) Includes employee separation costs related to restructuring activities. (3) See table below for changes in the reserve for product warranties.</t>
        </is>
      </c>
    </row>
    <row r="7">
      <c r="A7" s="4" t="inlineStr">
        <is>
          <t>Schedule of Changes in Reserve for Product Warranties</t>
        </is>
      </c>
      <c r="B7" s="4" t="inlineStr">
        <is>
          <t xml:space="preserve">Changes in the reserve for product warranties were as follows: In millions Q1 2024 Q1 2023 Balance at beginning of period $ 21 $ 18 Additions charged to cost of product revenue 12 9 Repairs and replacements (13) (8) Balance at end of period $ 20 $ 19 </t>
        </is>
      </c>
    </row>
    <row r="8">
      <c r="A8" s="4" t="inlineStr">
        <is>
          <t>Schedule Of Restructuring and Related Costs</t>
        </is>
      </c>
      <c r="B8" s="4" t="inlineStr">
        <is>
          <t>A summary of the pre-tax restructuring charges are as follows: In millions Q1 2024 Cumulative charges recorded since inception Employee separation costs $ 4 $ 52 Asset impairment charges (1) 32 132 Other costs — 4 Total restructuring charges (2) $ 36 $ 188 _____________ (1) For Q1 2024, charges primarily relate to impairment of right-of-use assets and leasehold improvements for our Foster City campus. Cumulative charges recorded since inception also include impairment of right-of-use assets and leasehold improvements for our i3 campus. (2) For Q1 2024, $35 million was recorded in SG&amp;A expense and $1 million in R&amp;D expense. A summary of the restructuring liability is as follows: In millions Employee Separation Costs (1) Other Costs Total Amount recorded in accrued liabilities as of December 31, 2023 $ 17 $ 1 $ 18 Additional expense recorded 4 — 4 Cash payments (9) (1) (10) Adjustments to accrual (2) — (2) Amount recorded in accrued liabilities as of March 31, 2024 $ 10 $ — $ 10 _____________ (1) It is expected that substantially all of the employee separation related restructuring charges will be paid by the end of Q2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Performance and Assets by Segment</t>
        </is>
      </c>
      <c r="B4" s="4" t="inlineStr">
        <is>
          <t>In millions Q1 2024 Q1 2023 Revenue: Core Illumina $ 1,056 $ 1,076 GRAIL 27 20 Eliminations (7) (9) Consolidated revenue $ 1,076 $ 1,087 Income (loss) from operations: Core Illumina $ 116 $ 142 GRAIL (227) (204) Eliminations — (2) Consolidated loss from operations $ (111) $ (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ummary of Calculation of Weighted Average Shares used to Calculate Basic and Diluted Earnings Per Share (Details) - shares shares in Millions</t>
        </is>
      </c>
      <c r="B1" s="2" t="inlineStr">
        <is>
          <t>3 Months Ended</t>
        </is>
      </c>
    </row>
    <row r="2">
      <c r="B2" s="2" t="inlineStr">
        <is>
          <t>Mar. 31, 2024</t>
        </is>
      </c>
      <c r="C2" s="2" t="inlineStr">
        <is>
          <t>Apr. 02, 2023</t>
        </is>
      </c>
    </row>
    <row r="3">
      <c r="A3" s="3" t="inlineStr">
        <is>
          <t>Weighted average shares used to calculate basic and diluted earnings per share</t>
        </is>
      </c>
      <c r="B3" s="4" t="inlineStr">
        <is>
          <t xml:space="preserve"> </t>
        </is>
      </c>
      <c r="C3" s="4" t="inlineStr">
        <is>
          <t xml:space="preserve"> </t>
        </is>
      </c>
    </row>
    <row r="4">
      <c r="A4" s="4" t="inlineStr">
        <is>
          <t>Weighted average shares used in calculating basic (loss) earnings per share (in shares)</t>
        </is>
      </c>
      <c r="B4" s="7" t="n">
        <v>159</v>
      </c>
      <c r="C4" s="7" t="n">
        <v>158</v>
      </c>
    </row>
    <row r="5">
      <c r="A5" s="4" t="inlineStr">
        <is>
          <t>Weighted average shares used in calculating diluted (loss) earnings per share (in shares)</t>
        </is>
      </c>
      <c r="B5" s="7" t="n">
        <v>159</v>
      </c>
      <c r="C5" s="7" t="n">
        <v>158</v>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excluded from calculation due to antidilutive effect (in shares)</t>
        </is>
      </c>
      <c r="B7" s="7" t="n">
        <v>3</v>
      </c>
      <c r="C7" s="7" t="n">
        <v>3</v>
      </c>
    </row>
    <row r="8">
      <c r="A8" s="4" t="inlineStr">
        <is>
          <t>Equity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excluded from calculation due to antidilutive effect (in shares)</t>
        </is>
      </c>
      <c r="B10" s="7" t="n">
        <v>3</v>
      </c>
      <c r="C10" s="7" t="n">
        <v>1</v>
      </c>
    </row>
    <row r="11">
      <c r="A11" s="4" t="inlineStr">
        <is>
          <t>Convertible senior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excluded from calculation due to antidilutive effect (in shares)</t>
        </is>
      </c>
      <c r="B13" s="7" t="n">
        <v>0</v>
      </c>
      <c r="C13" s="7" t="n">
        <v>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4</t>
        </is>
      </c>
      <c r="C2" s="2" t="inlineStr">
        <is>
          <t>Apr. 02, 2023</t>
        </is>
      </c>
    </row>
    <row r="3">
      <c r="A3" s="3" t="inlineStr">
        <is>
          <t>Disaggregation of Revenue [Line Items]</t>
        </is>
      </c>
      <c r="B3" s="4" t="inlineStr">
        <is>
          <t xml:space="preserve"> </t>
        </is>
      </c>
      <c r="C3" s="4" t="inlineStr">
        <is>
          <t xml:space="preserve"> </t>
        </is>
      </c>
    </row>
    <row r="4">
      <c r="A4" s="4" t="inlineStr">
        <is>
          <t>Consolidated revenue</t>
        </is>
      </c>
      <c r="B4" s="6" t="n">
        <v>1076</v>
      </c>
      <c r="C4" s="6" t="n">
        <v>1087</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solidated revenue</t>
        </is>
      </c>
      <c r="B7" s="7" t="n">
        <v>603</v>
      </c>
      <c r="C7" s="7" t="n">
        <v>616</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solidated revenue</t>
        </is>
      </c>
      <c r="B10" s="7" t="n">
        <v>279</v>
      </c>
      <c r="C10" s="7" t="n">
        <v>261</v>
      </c>
    </row>
    <row r="11">
      <c r="A11" s="4" t="inlineStr">
        <is>
          <t>Greater Chin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solidated revenue</t>
        </is>
      </c>
      <c r="B13" s="7" t="n">
        <v>78</v>
      </c>
      <c r="C13" s="7" t="n">
        <v>91</v>
      </c>
    </row>
    <row r="14">
      <c r="A14" s="4" t="inlineStr">
        <is>
          <t>Asia-Pacific, Middle East, and Af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solidated revenue</t>
        </is>
      </c>
      <c r="B16" s="7" t="n">
        <v>116</v>
      </c>
      <c r="C16" s="7" t="n">
        <v>119</v>
      </c>
    </row>
    <row r="17">
      <c r="A17" s="4" t="inlineStr">
        <is>
          <t>Total produ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solidated revenue</t>
        </is>
      </c>
      <c r="B19" s="7" t="n">
        <v>876</v>
      </c>
      <c r="C19" s="7" t="n">
        <v>922</v>
      </c>
    </row>
    <row r="20">
      <c r="A20" s="4" t="inlineStr">
        <is>
          <t>Consumab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solidated revenue</t>
        </is>
      </c>
      <c r="B22" s="7" t="n">
        <v>762</v>
      </c>
      <c r="C22" s="7" t="n">
        <v>764</v>
      </c>
    </row>
    <row r="23">
      <c r="A23" s="4" t="inlineStr">
        <is>
          <t>Instru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solidated revenue</t>
        </is>
      </c>
      <c r="B25" s="7" t="n">
        <v>114</v>
      </c>
      <c r="C25" s="7" t="n">
        <v>158</v>
      </c>
    </row>
    <row r="26">
      <c r="A26" s="4" t="inlineStr">
        <is>
          <t>Service and other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solidated revenue</t>
        </is>
      </c>
      <c r="B28" s="7" t="n">
        <v>200</v>
      </c>
      <c r="C28" s="7" t="n">
        <v>165</v>
      </c>
    </row>
    <row r="29">
      <c r="A29" s="4" t="inlineStr">
        <is>
          <t>Sequencing</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solidated revenue</t>
        </is>
      </c>
      <c r="B31" s="7" t="n">
        <v>979</v>
      </c>
      <c r="C31" s="7" t="n">
        <v>976</v>
      </c>
    </row>
    <row r="32">
      <c r="A32" s="4" t="inlineStr">
        <is>
          <t>Sequencing | Total product revenu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solidated revenue</t>
        </is>
      </c>
      <c r="B34" s="7" t="n">
        <v>801</v>
      </c>
      <c r="C34" s="7" t="n">
        <v>838</v>
      </c>
    </row>
    <row r="35">
      <c r="A35" s="4" t="inlineStr">
        <is>
          <t>Sequencing | Consumabl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solidated revenue</t>
        </is>
      </c>
      <c r="B37" s="7" t="n">
        <v>691</v>
      </c>
      <c r="C37" s="7" t="n">
        <v>686</v>
      </c>
    </row>
    <row r="38">
      <c r="A38" s="4" t="inlineStr">
        <is>
          <t>Sequencing | Instru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solidated revenue</t>
        </is>
      </c>
      <c r="B40" s="7" t="n">
        <v>110</v>
      </c>
      <c r="C40" s="7" t="n">
        <v>152</v>
      </c>
    </row>
    <row r="41">
      <c r="A41" s="4" t="inlineStr">
        <is>
          <t>Sequencing | Service and other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onsolidated revenue</t>
        </is>
      </c>
      <c r="B43" s="7" t="n">
        <v>178</v>
      </c>
      <c r="C43" s="7" t="n">
        <v>138</v>
      </c>
    </row>
    <row r="44">
      <c r="A44" s="4" t="inlineStr">
        <is>
          <t>Microarray</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nsolidated revenue</t>
        </is>
      </c>
      <c r="B46" s="7" t="n">
        <v>97</v>
      </c>
      <c r="C46" s="7" t="n">
        <v>111</v>
      </c>
    </row>
    <row r="47">
      <c r="A47" s="4" t="inlineStr">
        <is>
          <t>Microarray | Total product revenu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Consolidated revenue</t>
        </is>
      </c>
      <c r="B49" s="7" t="n">
        <v>75</v>
      </c>
      <c r="C49" s="7" t="n">
        <v>84</v>
      </c>
    </row>
    <row r="50">
      <c r="A50" s="4" t="inlineStr">
        <is>
          <t>Microarray | Consumabl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Consolidated revenue</t>
        </is>
      </c>
      <c r="B52" s="7" t="n">
        <v>71</v>
      </c>
      <c r="C52" s="7" t="n">
        <v>78</v>
      </c>
    </row>
    <row r="53">
      <c r="A53" s="4" t="inlineStr">
        <is>
          <t>Microarray | Instru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Consolidated revenue</t>
        </is>
      </c>
      <c r="B55" s="7" t="n">
        <v>4</v>
      </c>
      <c r="C55" s="7" t="n">
        <v>6</v>
      </c>
    </row>
    <row r="56">
      <c r="A56" s="4" t="inlineStr">
        <is>
          <t>Microarray | Service and other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Consolidated revenue</t>
        </is>
      </c>
      <c r="B58" s="6" t="n">
        <v>22</v>
      </c>
      <c r="C58" s="6" t="n">
        <v>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3 Months Ended</t>
        </is>
      </c>
    </row>
    <row r="2">
      <c r="B2" s="2" t="inlineStr">
        <is>
          <t>Mar. 31, 2024 USD ($)</t>
        </is>
      </c>
    </row>
    <row r="3">
      <c r="A3" s="3" t="inlineStr">
        <is>
          <t>Revenue, Remaining Performance Obligation, Expected Timing of Satisfaction [Line Items]</t>
        </is>
      </c>
      <c r="B3" s="4" t="inlineStr">
        <is>
          <t xml:space="preserve"> </t>
        </is>
      </c>
    </row>
    <row r="4">
      <c r="A4" s="4" t="inlineStr">
        <is>
          <t>Remaining performance obligation</t>
        </is>
      </c>
      <c r="B4" s="6" t="n">
        <v>796</v>
      </c>
    </row>
    <row r="5">
      <c r="A5" s="4" t="inlineStr">
        <is>
          <t>Minimum</t>
        </is>
      </c>
      <c r="B5" s="4" t="inlineStr">
        <is>
          <t xml:space="preserve"> </t>
        </is>
      </c>
    </row>
    <row r="6">
      <c r="A6" s="3" t="inlineStr">
        <is>
          <t>Revenue, Remaining Performance Obligation, Expected Timing of Satisfaction [Line Items]</t>
        </is>
      </c>
      <c r="B6" s="4" t="inlineStr">
        <is>
          <t xml:space="preserve"> </t>
        </is>
      </c>
    </row>
    <row r="7">
      <c r="A7" s="4" t="inlineStr">
        <is>
          <t>Product or service delivery period (in months)</t>
        </is>
      </c>
      <c r="B7" s="4" t="inlineStr">
        <is>
          <t>3 months</t>
        </is>
      </c>
    </row>
    <row r="8">
      <c r="A8" s="4" t="inlineStr">
        <is>
          <t>Maximum</t>
        </is>
      </c>
      <c r="B8" s="4" t="inlineStr">
        <is>
          <t xml:space="preserve"> </t>
        </is>
      </c>
    </row>
    <row r="9">
      <c r="A9" s="3" t="inlineStr">
        <is>
          <t>Revenue, Remaining Performance Obligation, Expected Timing of Satisfaction [Line Items]</t>
        </is>
      </c>
      <c r="B9" s="4" t="inlineStr">
        <is>
          <t xml:space="preserve"> </t>
        </is>
      </c>
    </row>
    <row r="10">
      <c r="A10" s="4" t="inlineStr">
        <is>
          <t>Product or service delivery period (in months)</t>
        </is>
      </c>
      <c r="B10" s="4" t="inlineStr">
        <is>
          <t>6 months</t>
        </is>
      </c>
    </row>
    <row r="11">
      <c r="A11" s="4" t="inlineStr">
        <is>
          <t>Revenue, Remaining Performance Obligation, Expected Timing of Satisfaction, Start Date [Axis]: 2024-04-01</t>
        </is>
      </c>
      <c r="B11" s="4" t="inlineStr">
        <is>
          <t xml:space="preserve"> </t>
        </is>
      </c>
    </row>
    <row r="12">
      <c r="A12" s="3" t="inlineStr">
        <is>
          <t>Revenue, Remaining Performance Obligation, Expected Timing of Satisfaction [Line Items]</t>
        </is>
      </c>
      <c r="B12" s="4" t="inlineStr">
        <is>
          <t xml:space="preserve"> </t>
        </is>
      </c>
    </row>
    <row r="13">
      <c r="A13" s="4" t="inlineStr">
        <is>
          <t>Percent of remaining performance obligation (as a percent)</t>
        </is>
      </c>
      <c r="B13" s="9" t="n">
        <v>0.87</v>
      </c>
    </row>
    <row r="14">
      <c r="A14" s="4" t="inlineStr">
        <is>
          <t>Expected timing of remaining performance obligation (in months)</t>
        </is>
      </c>
      <c r="B14" s="4" t="inlineStr">
        <is>
          <t>12 months</t>
        </is>
      </c>
    </row>
    <row r="15">
      <c r="A15" s="4" t="inlineStr">
        <is>
          <t>Revenue, Remaining Performance Obligation, Expected Timing of Satisfaction, Start Date [Axis]: 2025-04-01</t>
        </is>
      </c>
      <c r="B15" s="4" t="inlineStr">
        <is>
          <t xml:space="preserve"> </t>
        </is>
      </c>
    </row>
    <row r="16">
      <c r="A16" s="3" t="inlineStr">
        <is>
          <t>Revenue, Remaining Performance Obligation, Expected Timing of Satisfaction [Line Items]</t>
        </is>
      </c>
      <c r="B16" s="4" t="inlineStr">
        <is>
          <t xml:space="preserve"> </t>
        </is>
      </c>
    </row>
    <row r="17">
      <c r="A17" s="4" t="inlineStr">
        <is>
          <t>Percent of remaining performance obligation (as a percent)</t>
        </is>
      </c>
      <c r="B17" s="9" t="n">
        <v>0.09</v>
      </c>
    </row>
    <row r="18">
      <c r="A18" s="4" t="inlineStr">
        <is>
          <t>Expected timing of remaining performance obligation (in months)</t>
        </is>
      </c>
      <c r="B18" s="4" t="inlineStr">
        <is>
          <t>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t>
        </is>
      </c>
      <c r="B4" s="6" t="n">
        <v>15</v>
      </c>
      <c r="C4" s="6" t="n">
        <v>18</v>
      </c>
    </row>
    <row r="5">
      <c r="A5" s="4" t="inlineStr">
        <is>
          <t>Contract with customer, liability</t>
        </is>
      </c>
      <c r="B5" s="7" t="n">
        <v>324</v>
      </c>
      <c r="C5" s="7" t="n">
        <v>329</v>
      </c>
    </row>
    <row r="6">
      <c r="A6" s="4" t="inlineStr">
        <is>
          <t>Contract liabilities, current portion</t>
        </is>
      </c>
      <c r="B6" s="7" t="n">
        <v>248</v>
      </c>
      <c r="C6" s="6" t="n">
        <v>252</v>
      </c>
    </row>
    <row r="7">
      <c r="A7" s="4" t="inlineStr">
        <is>
          <t>Revenue recognized</t>
        </is>
      </c>
      <c r="B7" s="6" t="n">
        <v>95</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Apr. 02, 2023</t>
        </is>
      </c>
    </row>
    <row r="3">
      <c r="A3" s="3" t="inlineStr">
        <is>
          <t>Revenue:</t>
        </is>
      </c>
      <c r="B3" s="4" t="inlineStr">
        <is>
          <t xml:space="preserve"> </t>
        </is>
      </c>
      <c r="C3" s="4" t="inlineStr">
        <is>
          <t xml:space="preserve"> </t>
        </is>
      </c>
    </row>
    <row r="4">
      <c r="A4" s="4" t="inlineStr">
        <is>
          <t>Total revenue</t>
        </is>
      </c>
      <c r="B4" s="6" t="n">
        <v>1076</v>
      </c>
      <c r="C4" s="6" t="n">
        <v>1087</v>
      </c>
    </row>
    <row r="5">
      <c r="A5" s="3" t="inlineStr">
        <is>
          <t>Cost of revenue:</t>
        </is>
      </c>
      <c r="B5" s="4" t="inlineStr">
        <is>
          <t xml:space="preserve"> </t>
        </is>
      </c>
      <c r="C5" s="4" t="inlineStr">
        <is>
          <t xml:space="preserve"> </t>
        </is>
      </c>
    </row>
    <row r="6">
      <c r="A6" s="4" t="inlineStr">
        <is>
          <t>Amortization of acquired intangible assets</t>
        </is>
      </c>
      <c r="B6" s="7" t="n">
        <v>48</v>
      </c>
      <c r="C6" s="7" t="n">
        <v>48</v>
      </c>
    </row>
    <row r="7">
      <c r="A7" s="4" t="inlineStr">
        <is>
          <t>Total cost of revenue</t>
        </is>
      </c>
      <c r="B7" s="7" t="n">
        <v>409</v>
      </c>
      <c r="C7" s="7" t="n">
        <v>432</v>
      </c>
    </row>
    <row r="8">
      <c r="A8" s="4" t="inlineStr">
        <is>
          <t>Gross profit</t>
        </is>
      </c>
      <c r="B8" s="7" t="n">
        <v>667</v>
      </c>
      <c r="C8" s="7" t="n">
        <v>655</v>
      </c>
    </row>
    <row r="9">
      <c r="A9" s="3" t="inlineStr">
        <is>
          <t>Operating expense:</t>
        </is>
      </c>
      <c r="B9" s="4" t="inlineStr">
        <is>
          <t xml:space="preserve"> </t>
        </is>
      </c>
      <c r="C9" s="4" t="inlineStr">
        <is>
          <t xml:space="preserve"> </t>
        </is>
      </c>
    </row>
    <row r="10">
      <c r="A10" s="4" t="inlineStr">
        <is>
          <t>Research and development</t>
        </is>
      </c>
      <c r="B10" s="7" t="n">
        <v>339</v>
      </c>
      <c r="C10" s="7" t="n">
        <v>341</v>
      </c>
    </row>
    <row r="11">
      <c r="A11" s="4" t="inlineStr">
        <is>
          <t>Selling, general and administrative</t>
        </is>
      </c>
      <c r="B11" s="7" t="n">
        <v>439</v>
      </c>
      <c r="C11" s="7" t="n">
        <v>378</v>
      </c>
    </row>
    <row r="12">
      <c r="A12" s="4" t="inlineStr">
        <is>
          <t>Total operating expense</t>
        </is>
      </c>
      <c r="B12" s="7" t="n">
        <v>778</v>
      </c>
      <c r="C12" s="7" t="n">
        <v>719</v>
      </c>
    </row>
    <row r="13">
      <c r="A13" s="4" t="inlineStr">
        <is>
          <t>Loss from operations</t>
        </is>
      </c>
      <c r="B13" s="7" t="n">
        <v>-111</v>
      </c>
      <c r="C13" s="7" t="n">
        <v>-64</v>
      </c>
    </row>
    <row r="14">
      <c r="A14" s="3" t="inlineStr">
        <is>
          <t>Other income (expense):</t>
        </is>
      </c>
      <c r="B14" s="4" t="inlineStr">
        <is>
          <t xml:space="preserve"> </t>
        </is>
      </c>
      <c r="C14" s="4" t="inlineStr">
        <is>
          <t xml:space="preserve"> </t>
        </is>
      </c>
    </row>
    <row r="15">
      <c r="A15" s="4" t="inlineStr">
        <is>
          <t>Interest income</t>
        </is>
      </c>
      <c r="B15" s="7" t="n">
        <v>12</v>
      </c>
      <c r="C15" s="7" t="n">
        <v>17</v>
      </c>
    </row>
    <row r="16">
      <c r="A16" s="4" t="inlineStr">
        <is>
          <t>Interest expense</t>
        </is>
      </c>
      <c r="B16" s="7" t="n">
        <v>-18</v>
      </c>
      <c r="C16" s="7" t="n">
        <v>-20</v>
      </c>
    </row>
    <row r="17">
      <c r="A17" s="4" t="inlineStr">
        <is>
          <t>Other income (expense), net</t>
        </is>
      </c>
      <c r="B17" s="7" t="n">
        <v>8</v>
      </c>
      <c r="C17" s="7" t="n">
        <v>-11</v>
      </c>
    </row>
    <row r="18">
      <c r="A18" s="4" t="inlineStr">
        <is>
          <t>Total other income (expense), net</t>
        </is>
      </c>
      <c r="B18" s="7" t="n">
        <v>2</v>
      </c>
      <c r="C18" s="7" t="n">
        <v>-14</v>
      </c>
    </row>
    <row r="19">
      <c r="A19" s="4" t="inlineStr">
        <is>
          <t>Loss before income taxes</t>
        </is>
      </c>
      <c r="B19" s="7" t="n">
        <v>-109</v>
      </c>
      <c r="C19" s="7" t="n">
        <v>-78</v>
      </c>
    </row>
    <row r="20">
      <c r="A20" s="4" t="inlineStr">
        <is>
          <t>Provision (benefit) for income taxes</t>
        </is>
      </c>
      <c r="B20" s="7" t="n">
        <v>17</v>
      </c>
      <c r="C20" s="7" t="n">
        <v>-81</v>
      </c>
    </row>
    <row r="21">
      <c r="A21" s="4" t="inlineStr">
        <is>
          <t>Net (loss) income</t>
        </is>
      </c>
      <c r="B21" s="6" t="n">
        <v>-126</v>
      </c>
      <c r="C21" s="6" t="n">
        <v>3</v>
      </c>
    </row>
    <row r="22">
      <c r="A22" s="3" t="inlineStr">
        <is>
          <t>(Loss) earnings per share:</t>
        </is>
      </c>
      <c r="B22" s="4" t="inlineStr">
        <is>
          <t xml:space="preserve"> </t>
        </is>
      </c>
      <c r="C22" s="4" t="inlineStr">
        <is>
          <t xml:space="preserve"> </t>
        </is>
      </c>
    </row>
    <row r="23">
      <c r="A23" s="4" t="inlineStr">
        <is>
          <t>Basic (in dollars per share)</t>
        </is>
      </c>
      <c r="B23" s="8" t="n">
        <v>-0.79</v>
      </c>
      <c r="C23" s="8" t="n">
        <v>0.02</v>
      </c>
    </row>
    <row r="24">
      <c r="A24" s="4" t="inlineStr">
        <is>
          <t>Diluted (in dollars per share)</t>
        </is>
      </c>
      <c r="B24" s="8" t="n">
        <v>-0.79</v>
      </c>
      <c r="C24" s="8" t="n">
        <v>0.02</v>
      </c>
    </row>
    <row r="25">
      <c r="A25" s="3" t="inlineStr">
        <is>
          <t>Shares used in computing (loss) earnings per share:</t>
        </is>
      </c>
      <c r="B25" s="4" t="inlineStr">
        <is>
          <t xml:space="preserve"> </t>
        </is>
      </c>
      <c r="C25" s="4" t="inlineStr">
        <is>
          <t xml:space="preserve"> </t>
        </is>
      </c>
    </row>
    <row r="26">
      <c r="A26" s="4" t="inlineStr">
        <is>
          <t>Basic (in shares)</t>
        </is>
      </c>
      <c r="B26" s="7" t="n">
        <v>159</v>
      </c>
      <c r="C26" s="7" t="n">
        <v>158</v>
      </c>
    </row>
    <row r="27">
      <c r="A27" s="4" t="inlineStr">
        <is>
          <t>Diluted (in shares)</t>
        </is>
      </c>
      <c r="B27" s="7" t="n">
        <v>159</v>
      </c>
      <c r="C27" s="7" t="n">
        <v>158</v>
      </c>
    </row>
    <row r="28">
      <c r="A28" s="4" t="inlineStr">
        <is>
          <t>Product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876</v>
      </c>
      <c r="C30" s="6" t="n">
        <v>922</v>
      </c>
    </row>
    <row r="31">
      <c r="A31" s="3" t="inlineStr">
        <is>
          <t>Cost of revenue:</t>
        </is>
      </c>
      <c r="B31" s="4" t="inlineStr">
        <is>
          <t xml:space="preserve"> </t>
        </is>
      </c>
      <c r="C31" s="4" t="inlineStr">
        <is>
          <t xml:space="preserve"> </t>
        </is>
      </c>
    </row>
    <row r="32">
      <c r="A32" s="4" t="inlineStr">
        <is>
          <t>Cost of revenue</t>
        </is>
      </c>
      <c r="B32" s="7" t="n">
        <v>255</v>
      </c>
      <c r="C32" s="7" t="n">
        <v>285</v>
      </c>
    </row>
    <row r="33">
      <c r="A33" s="4" t="inlineStr">
        <is>
          <t>Service and other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7" t="n">
        <v>200</v>
      </c>
      <c r="C35" s="7" t="n">
        <v>165</v>
      </c>
    </row>
    <row r="36">
      <c r="A36" s="3" t="inlineStr">
        <is>
          <t>Cost of revenue:</t>
        </is>
      </c>
      <c r="B36" s="4" t="inlineStr">
        <is>
          <t xml:space="preserve"> </t>
        </is>
      </c>
      <c r="C36" s="4" t="inlineStr">
        <is>
          <t xml:space="preserve"> </t>
        </is>
      </c>
    </row>
    <row r="37">
      <c r="A37" s="4" t="inlineStr">
        <is>
          <t>Cost of revenue</t>
        </is>
      </c>
      <c r="B37" s="6" t="n">
        <v>106</v>
      </c>
      <c r="C37" s="6" t="n">
        <v>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7" customWidth="1" min="1" max="1"/>
    <col width="22" customWidth="1" min="2" max="2"/>
    <col width="15" customWidth="1" min="3" max="3"/>
    <col width="27" customWidth="1" min="4" max="4"/>
    <col width="22" customWidth="1" min="5" max="5"/>
    <col width="22" customWidth="1" min="6" max="6"/>
    <col width="22" customWidth="1" min="7" max="7"/>
  </cols>
  <sheetData>
    <row r="1">
      <c r="A1" s="1" t="inlineStr">
        <is>
          <t>Investments and Fair Value Measurements - Narrative (Details) $ in Thousands</t>
        </is>
      </c>
      <c r="C1" s="2" t="inlineStr">
        <is>
          <t>1 Months Ended</t>
        </is>
      </c>
      <c r="D1" s="2" t="inlineStr">
        <is>
          <t>3 Months Ended</t>
        </is>
      </c>
    </row>
    <row r="2">
      <c r="B2" s="2" t="inlineStr">
        <is>
          <t>Aug. 18, 2021 USD ($)</t>
        </is>
      </c>
      <c r="C2" s="2" t="inlineStr">
        <is>
          <t>Apr. 30, 2019</t>
        </is>
      </c>
      <c r="D2" s="2" t="inlineStr">
        <is>
          <t>Mar. 31, 2024 USD ($) fund</t>
        </is>
      </c>
      <c r="E2" s="2" t="inlineStr">
        <is>
          <t>Dec. 31, 2023 USD ($)</t>
        </is>
      </c>
      <c r="F2" s="2" t="inlineStr">
        <is>
          <t>Apr. 02, 2023 USD ($)</t>
        </is>
      </c>
      <c r="G2" s="2" t="inlineStr">
        <is>
          <t>Jan. 0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rategic equity investments, without readily determinable fair values</t>
        </is>
      </c>
      <c r="B4" s="4" t="inlineStr">
        <is>
          <t xml:space="preserve"> </t>
        </is>
      </c>
      <c r="C4" s="4" t="inlineStr">
        <is>
          <t xml:space="preserve"> </t>
        </is>
      </c>
      <c r="D4" s="6" t="n">
        <v>28000</v>
      </c>
      <c r="E4" s="6" t="n">
        <v>28000</v>
      </c>
      <c r="F4" s="4" t="inlineStr">
        <is>
          <t xml:space="preserve"> </t>
        </is>
      </c>
      <c r="G4" s="4" t="inlineStr">
        <is>
          <t xml:space="preserve"> </t>
        </is>
      </c>
    </row>
    <row r="5">
      <c r="A5" s="4" t="inlineStr">
        <is>
          <t>Total revenue</t>
        </is>
      </c>
      <c r="B5" s="4" t="inlineStr">
        <is>
          <t xml:space="preserve"> </t>
        </is>
      </c>
      <c r="C5" s="4" t="inlineStr">
        <is>
          <t xml:space="preserve"> </t>
        </is>
      </c>
      <c r="D5" s="7" t="n">
        <v>1076000</v>
      </c>
      <c r="E5" s="4" t="inlineStr">
        <is>
          <t xml:space="preserve"> </t>
        </is>
      </c>
      <c r="F5" s="6" t="n">
        <v>1087000</v>
      </c>
      <c r="G5" s="4" t="inlineStr">
        <is>
          <t xml:space="preserve"> </t>
        </is>
      </c>
    </row>
    <row r="6">
      <c r="A6" s="4" t="inlineStr">
        <is>
          <t>Recallable distributions</t>
        </is>
      </c>
      <c r="B6" s="4" t="inlineStr">
        <is>
          <t xml:space="preserve"> </t>
        </is>
      </c>
      <c r="C6" s="4" t="inlineStr">
        <is>
          <t xml:space="preserve"> </t>
        </is>
      </c>
      <c r="D6" s="7" t="n">
        <v>10000</v>
      </c>
      <c r="E6" s="4" t="inlineStr">
        <is>
          <t xml:space="preserve"> </t>
        </is>
      </c>
      <c r="F6" s="4" t="inlineStr">
        <is>
          <t xml:space="preserve"> </t>
        </is>
      </c>
      <c r="G6" s="4" t="inlineStr">
        <is>
          <t xml:space="preserve"> </t>
        </is>
      </c>
    </row>
    <row r="7">
      <c r="A7" s="4" t="inlineStr">
        <is>
          <t>GRAI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value right, terms (in years)</t>
        </is>
      </c>
      <c r="B9" s="4" t="inlineStr">
        <is>
          <t>12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vered revenues of GRAIL, contingent consideration liability</t>
        </is>
      </c>
      <c r="B10" s="4" t="inlineStr">
        <is>
          <t xml:space="preserve"> </t>
        </is>
      </c>
      <c r="C10" s="4" t="inlineStr">
        <is>
          <t xml:space="preserve"> </t>
        </is>
      </c>
      <c r="D10" s="4" t="inlineStr">
        <is>
          <t xml:space="preserve"> </t>
        </is>
      </c>
      <c r="E10" s="7" t="n">
        <v>30000</v>
      </c>
      <c r="F10" s="4" t="inlineStr">
        <is>
          <t xml:space="preserve"> </t>
        </is>
      </c>
      <c r="G10" s="6" t="n">
        <v>23000</v>
      </c>
    </row>
    <row r="11">
      <c r="A11" s="4" t="inlineStr">
        <is>
          <t>Payment for contingent consideration</t>
        </is>
      </c>
      <c r="B11" s="4" t="inlineStr">
        <is>
          <t xml:space="preserve"> </t>
        </is>
      </c>
      <c r="C11" s="4" t="inlineStr">
        <is>
          <t xml:space="preserve"> </t>
        </is>
      </c>
      <c r="D11" s="7" t="n">
        <v>284</v>
      </c>
      <c r="E11" s="4" t="inlineStr">
        <is>
          <t xml:space="preserve"> </t>
        </is>
      </c>
      <c r="F11" s="7" t="n">
        <v>217</v>
      </c>
      <c r="G11" s="4" t="inlineStr">
        <is>
          <t xml:space="preserve"> </t>
        </is>
      </c>
    </row>
    <row r="12">
      <c r="A12" s="4" t="inlineStr">
        <is>
          <t>Contingent consideration liabilities</t>
        </is>
      </c>
      <c r="B12" s="4" t="inlineStr">
        <is>
          <t xml:space="preserve"> </t>
        </is>
      </c>
      <c r="C12" s="4" t="inlineStr">
        <is>
          <t xml:space="preserve"> </t>
        </is>
      </c>
      <c r="D12" s="7" t="n">
        <v>403000</v>
      </c>
      <c r="E12" s="7" t="n">
        <v>387000</v>
      </c>
      <c r="F12" s="4" t="inlineStr">
        <is>
          <t xml:space="preserve"> </t>
        </is>
      </c>
      <c r="G12" s="4" t="inlineStr">
        <is>
          <t xml:space="preserve"> </t>
        </is>
      </c>
    </row>
    <row r="13">
      <c r="A13" s="4" t="inlineStr">
        <is>
          <t>Contingent consideration, noncurrent</t>
        </is>
      </c>
      <c r="B13" s="4" t="inlineStr">
        <is>
          <t xml:space="preserve"> </t>
        </is>
      </c>
      <c r="C13" s="4" t="inlineStr">
        <is>
          <t xml:space="preserve"> </t>
        </is>
      </c>
      <c r="D13" s="6" t="n">
        <v>401000</v>
      </c>
      <c r="E13" s="7" t="n">
        <v>385000</v>
      </c>
      <c r="F13" s="4" t="inlineStr">
        <is>
          <t xml:space="preserve"> </t>
        </is>
      </c>
      <c r="G13" s="4" t="inlineStr">
        <is>
          <t xml:space="preserve"> </t>
        </is>
      </c>
    </row>
    <row r="14">
      <c r="A14" s="4" t="inlineStr">
        <is>
          <t>GRAIL Inc | Payment Rights Of One Billion, Each Twelv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payment rights (as a percent)</t>
        </is>
      </c>
      <c r="B16" s="10" t="n">
        <v>0.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contingent value rights, revenue threshold</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IL Inc | Payment Rights Of Above One Billion, Each Twelve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contingent value rights, revenue threshold</t>
        </is>
      </c>
      <c r="B20" s="6" t="n">
        <v>1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payment rights, second percentage (as a percent)</t>
        </is>
      </c>
      <c r="B21" s="9" t="n">
        <v>0.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Helix Holdings 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value right, terms (in years)</t>
        </is>
      </c>
      <c r="B24" s="4" t="inlineStr">
        <is>
          <t xml:space="preserve"> </t>
        </is>
      </c>
      <c r="C24" s="4" t="inlineStr">
        <is>
          <t>7 years</t>
        </is>
      </c>
      <c r="D24" s="4" t="inlineStr">
        <is>
          <t xml:space="preserve"> </t>
        </is>
      </c>
      <c r="E24" s="4" t="inlineStr">
        <is>
          <t xml:space="preserve"> </t>
        </is>
      </c>
      <c r="F24" s="4" t="inlineStr">
        <is>
          <t xml:space="preserve"> </t>
        </is>
      </c>
      <c r="G24" s="4" t="inlineStr">
        <is>
          <t xml:space="preserve"> </t>
        </is>
      </c>
    </row>
    <row r="25">
      <c r="A25" s="4" t="inlineStr">
        <is>
          <t>Venture Capital Investment Fund (the Fu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venture capital investment funds | fund</t>
        </is>
      </c>
      <c r="B27" s="4" t="inlineStr">
        <is>
          <t xml:space="preserve"> </t>
        </is>
      </c>
      <c r="C27" s="4" t="inlineStr">
        <is>
          <t xml:space="preserve"> </t>
        </is>
      </c>
      <c r="D27" s="7" t="n">
        <v>2</v>
      </c>
      <c r="E27" s="4" t="inlineStr">
        <is>
          <t xml:space="preserve"> </t>
        </is>
      </c>
      <c r="F27" s="4" t="inlineStr">
        <is>
          <t xml:space="preserve"> </t>
        </is>
      </c>
      <c r="G27" s="4" t="inlineStr">
        <is>
          <t xml:space="preserve"> </t>
        </is>
      </c>
    </row>
    <row r="28">
      <c r="A28" s="4" t="inlineStr">
        <is>
          <t>Equity method investments</t>
        </is>
      </c>
      <c r="B28" s="4" t="inlineStr">
        <is>
          <t xml:space="preserve"> </t>
        </is>
      </c>
      <c r="C28" s="4" t="inlineStr">
        <is>
          <t xml:space="preserve"> </t>
        </is>
      </c>
      <c r="D28" s="6" t="n">
        <v>185000</v>
      </c>
      <c r="E28" s="6" t="n">
        <v>168000</v>
      </c>
      <c r="F28" s="4" t="inlineStr">
        <is>
          <t xml:space="preserve"> </t>
        </is>
      </c>
      <c r="G28" s="4" t="inlineStr">
        <is>
          <t xml:space="preserve"> </t>
        </is>
      </c>
    </row>
    <row r="29">
      <c r="A29" s="4" t="inlineStr">
        <is>
          <t>Unrealized (loss) gain on investments</t>
        </is>
      </c>
      <c r="B29" s="4" t="inlineStr">
        <is>
          <t xml:space="preserve"> </t>
        </is>
      </c>
      <c r="C29" s="4" t="inlineStr">
        <is>
          <t xml:space="preserve"> </t>
        </is>
      </c>
      <c r="D29" s="7" t="n">
        <v>6000</v>
      </c>
      <c r="E29" s="4" t="inlineStr">
        <is>
          <t xml:space="preserve"> </t>
        </is>
      </c>
      <c r="F29" s="7" t="n">
        <v>-12000</v>
      </c>
      <c r="G29" s="4" t="inlineStr">
        <is>
          <t xml:space="preserve"> </t>
        </is>
      </c>
    </row>
    <row r="30">
      <c r="A30" s="4" t="inlineStr">
        <is>
          <t>Venture Capital Investment Fund (the Fun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itment in new venture capital investment fund</t>
        </is>
      </c>
      <c r="B32" s="4" t="inlineStr">
        <is>
          <t xml:space="preserve"> </t>
        </is>
      </c>
      <c r="C32" s="4" t="inlineStr">
        <is>
          <t xml:space="preserve"> </t>
        </is>
      </c>
      <c r="D32" s="7" t="n">
        <v>100000</v>
      </c>
      <c r="E32" s="4" t="inlineStr">
        <is>
          <t xml:space="preserve"> </t>
        </is>
      </c>
      <c r="F32" s="4" t="inlineStr">
        <is>
          <t xml:space="preserve"> </t>
        </is>
      </c>
      <c r="G32" s="4" t="inlineStr">
        <is>
          <t xml:space="preserve"> </t>
        </is>
      </c>
    </row>
    <row r="33">
      <c r="A33" s="4" t="inlineStr">
        <is>
          <t>Remaining capital commitment</t>
        </is>
      </c>
      <c r="B33" s="4" t="inlineStr">
        <is>
          <t xml:space="preserve"> </t>
        </is>
      </c>
      <c r="C33" s="4" t="inlineStr">
        <is>
          <t xml:space="preserve"> </t>
        </is>
      </c>
      <c r="D33" s="7" t="n">
        <v>4000</v>
      </c>
      <c r="E33" s="4" t="inlineStr">
        <is>
          <t xml:space="preserve"> </t>
        </is>
      </c>
      <c r="F33" s="4" t="inlineStr">
        <is>
          <t xml:space="preserve"> </t>
        </is>
      </c>
      <c r="G33" s="4" t="inlineStr">
        <is>
          <t xml:space="preserve"> </t>
        </is>
      </c>
    </row>
    <row r="34">
      <c r="A34" s="4" t="inlineStr">
        <is>
          <t>Venture Capital Investment Fund (the Fund),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in new venture capital investment fund</t>
        </is>
      </c>
      <c r="B36" s="4" t="inlineStr">
        <is>
          <t xml:space="preserve"> </t>
        </is>
      </c>
      <c r="C36" s="4" t="inlineStr">
        <is>
          <t xml:space="preserve"> </t>
        </is>
      </c>
      <c r="D36" s="7" t="n">
        <v>150000</v>
      </c>
      <c r="E36" s="4" t="inlineStr">
        <is>
          <t xml:space="preserve"> </t>
        </is>
      </c>
      <c r="F36" s="4" t="inlineStr">
        <is>
          <t xml:space="preserve"> </t>
        </is>
      </c>
      <c r="G36" s="4" t="inlineStr">
        <is>
          <t xml:space="preserve"> </t>
        </is>
      </c>
    </row>
    <row r="37">
      <c r="A37" s="4" t="inlineStr">
        <is>
          <t>Remaining capital commitment</t>
        </is>
      </c>
      <c r="B37" s="4" t="inlineStr">
        <is>
          <t xml:space="preserve"> </t>
        </is>
      </c>
      <c r="C37" s="4" t="inlineStr">
        <is>
          <t xml:space="preserve"> </t>
        </is>
      </c>
      <c r="D37" s="7" t="n">
        <v>59000</v>
      </c>
      <c r="E37" s="4" t="inlineStr">
        <is>
          <t xml:space="preserve"> </t>
        </is>
      </c>
      <c r="F37" s="4" t="inlineStr">
        <is>
          <t xml:space="preserve"> </t>
        </is>
      </c>
      <c r="G37" s="4" t="inlineStr">
        <is>
          <t xml:space="preserve"> </t>
        </is>
      </c>
    </row>
    <row r="38">
      <c r="A38" s="4" t="inlineStr">
        <is>
          <t>Invest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t>
        </is>
      </c>
      <c r="B40" s="4" t="inlineStr">
        <is>
          <t xml:space="preserve"> </t>
        </is>
      </c>
      <c r="C40" s="4" t="inlineStr">
        <is>
          <t xml:space="preserve"> </t>
        </is>
      </c>
      <c r="D40" s="6" t="n">
        <v>2000</v>
      </c>
      <c r="E40" s="4" t="inlineStr">
        <is>
          <t xml:space="preserve"> </t>
        </is>
      </c>
      <c r="F40" s="6" t="n">
        <v>36000</v>
      </c>
      <c r="G40" s="4" t="inlineStr">
        <is>
          <t xml:space="preserve"> </t>
        </is>
      </c>
    </row>
  </sheetData>
  <mergeCells count="2">
    <mergeCell ref="A1:A2"/>
    <mergeCell ref="D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Hierarchy of Assets and Liabilities (Details) - Fair Value, Measurements, Recurring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Money market funds (cash equivalents)</t>
        </is>
      </c>
      <c r="B3" s="6" t="n">
        <v>869</v>
      </c>
      <c r="C3" s="6" t="n">
        <v>774</v>
      </c>
    </row>
    <row r="4">
      <c r="A4" s="4" t="inlineStr">
        <is>
          <t>Marketable equity securities</t>
        </is>
      </c>
      <c r="B4" s="7" t="n">
        <v>7</v>
      </c>
      <c r="C4" s="7" t="n">
        <v>6</v>
      </c>
    </row>
    <row r="5">
      <c r="A5" s="4" t="inlineStr">
        <is>
          <t>Helix contingent value right</t>
        </is>
      </c>
      <c r="B5" s="7" t="n">
        <v>71</v>
      </c>
      <c r="C5" s="7" t="n">
        <v>68</v>
      </c>
    </row>
    <row r="6">
      <c r="A6" s="4" t="inlineStr">
        <is>
          <t>Deferred compensation plan assets</t>
        </is>
      </c>
      <c r="B6" s="7" t="n">
        <v>66</v>
      </c>
      <c r="C6" s="7" t="n">
        <v>61</v>
      </c>
    </row>
    <row r="7">
      <c r="A7" s="4" t="inlineStr">
        <is>
          <t>Total assets measured at fair value</t>
        </is>
      </c>
      <c r="B7" s="7" t="n">
        <v>1013</v>
      </c>
      <c r="C7" s="7" t="n">
        <v>909</v>
      </c>
    </row>
    <row r="8">
      <c r="A8" s="3" t="inlineStr">
        <is>
          <t>Liabilities:</t>
        </is>
      </c>
      <c r="B8" s="4" t="inlineStr">
        <is>
          <t xml:space="preserve"> </t>
        </is>
      </c>
      <c r="C8" s="4" t="inlineStr">
        <is>
          <t xml:space="preserve"> </t>
        </is>
      </c>
    </row>
    <row r="9">
      <c r="A9" s="4" t="inlineStr">
        <is>
          <t>Contingent consideration liabilities</t>
        </is>
      </c>
      <c r="B9" s="7" t="n">
        <v>403</v>
      </c>
      <c r="C9" s="7" t="n">
        <v>387</v>
      </c>
    </row>
    <row r="10">
      <c r="A10" s="4" t="inlineStr">
        <is>
          <t>Deferred compensation plan liability</t>
        </is>
      </c>
      <c r="B10" s="7" t="n">
        <v>63</v>
      </c>
      <c r="C10" s="7" t="n">
        <v>59</v>
      </c>
    </row>
    <row r="11">
      <c r="A11" s="4" t="inlineStr">
        <is>
          <t>Total liabilities measured at fair value</t>
        </is>
      </c>
      <c r="B11" s="7" t="n">
        <v>466</v>
      </c>
      <c r="C11" s="7" t="n">
        <v>446</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 (cash equivalents)</t>
        </is>
      </c>
      <c r="B14" s="7" t="n">
        <v>869</v>
      </c>
      <c r="C14" s="7" t="n">
        <v>774</v>
      </c>
    </row>
    <row r="15">
      <c r="A15" s="4" t="inlineStr">
        <is>
          <t>Marketable equity securities</t>
        </is>
      </c>
      <c r="B15" s="7" t="n">
        <v>7</v>
      </c>
      <c r="C15" s="7" t="n">
        <v>6</v>
      </c>
    </row>
    <row r="16">
      <c r="A16" s="4" t="inlineStr">
        <is>
          <t>Helix contingent value right</t>
        </is>
      </c>
      <c r="B16" s="7" t="n">
        <v>0</v>
      </c>
      <c r="C16" s="7" t="n">
        <v>0</v>
      </c>
    </row>
    <row r="17">
      <c r="A17" s="4" t="inlineStr">
        <is>
          <t>Deferred compensation plan assets</t>
        </is>
      </c>
      <c r="B17" s="7" t="n">
        <v>0</v>
      </c>
      <c r="C17" s="7" t="n">
        <v>0</v>
      </c>
    </row>
    <row r="18">
      <c r="A18" s="4" t="inlineStr">
        <is>
          <t>Total assets measured at fair value</t>
        </is>
      </c>
      <c r="B18" s="7" t="n">
        <v>876</v>
      </c>
      <c r="C18" s="7" t="n">
        <v>780</v>
      </c>
    </row>
    <row r="19">
      <c r="A19" s="3" t="inlineStr">
        <is>
          <t>Liabilities:</t>
        </is>
      </c>
      <c r="B19" s="4" t="inlineStr">
        <is>
          <t xml:space="preserve"> </t>
        </is>
      </c>
      <c r="C19" s="4" t="inlineStr">
        <is>
          <t xml:space="preserve"> </t>
        </is>
      </c>
    </row>
    <row r="20">
      <c r="A20" s="4" t="inlineStr">
        <is>
          <t>Contingent consideration liabilities</t>
        </is>
      </c>
      <c r="B20" s="7" t="n">
        <v>0</v>
      </c>
      <c r="C20" s="7" t="n">
        <v>0</v>
      </c>
    </row>
    <row r="21">
      <c r="A21" s="4" t="inlineStr">
        <is>
          <t>Deferred compensation plan liability</t>
        </is>
      </c>
      <c r="B21" s="7" t="n">
        <v>0</v>
      </c>
      <c r="C21" s="7" t="n">
        <v>0</v>
      </c>
    </row>
    <row r="22">
      <c r="A22" s="4" t="inlineStr">
        <is>
          <t>Total liabilities measured at fair value</t>
        </is>
      </c>
      <c r="B22" s="7" t="n">
        <v>0</v>
      </c>
      <c r="C22" s="7"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 (cash equivalents)</t>
        </is>
      </c>
      <c r="B25" s="7" t="n">
        <v>0</v>
      </c>
      <c r="C25" s="7" t="n">
        <v>0</v>
      </c>
    </row>
    <row r="26">
      <c r="A26" s="4" t="inlineStr">
        <is>
          <t>Marketable equity securities</t>
        </is>
      </c>
      <c r="B26" s="7" t="n">
        <v>0</v>
      </c>
      <c r="C26" s="7" t="n">
        <v>0</v>
      </c>
    </row>
    <row r="27">
      <c r="A27" s="4" t="inlineStr">
        <is>
          <t>Helix contingent value right</t>
        </is>
      </c>
      <c r="B27" s="7" t="n">
        <v>0</v>
      </c>
      <c r="C27" s="7" t="n">
        <v>0</v>
      </c>
    </row>
    <row r="28">
      <c r="A28" s="4" t="inlineStr">
        <is>
          <t>Deferred compensation plan assets</t>
        </is>
      </c>
      <c r="B28" s="7" t="n">
        <v>66</v>
      </c>
      <c r="C28" s="7" t="n">
        <v>61</v>
      </c>
    </row>
    <row r="29">
      <c r="A29" s="4" t="inlineStr">
        <is>
          <t>Total assets measured at fair value</t>
        </is>
      </c>
      <c r="B29" s="7" t="n">
        <v>66</v>
      </c>
      <c r="C29" s="7" t="n">
        <v>61</v>
      </c>
    </row>
    <row r="30">
      <c r="A30" s="3" t="inlineStr">
        <is>
          <t>Liabilities:</t>
        </is>
      </c>
      <c r="B30" s="4" t="inlineStr">
        <is>
          <t xml:space="preserve"> </t>
        </is>
      </c>
      <c r="C30" s="4" t="inlineStr">
        <is>
          <t xml:space="preserve"> </t>
        </is>
      </c>
    </row>
    <row r="31">
      <c r="A31" s="4" t="inlineStr">
        <is>
          <t>Contingent consideration liabilities</t>
        </is>
      </c>
      <c r="B31" s="7" t="n">
        <v>0</v>
      </c>
      <c r="C31" s="7" t="n">
        <v>0</v>
      </c>
    </row>
    <row r="32">
      <c r="A32" s="4" t="inlineStr">
        <is>
          <t>Deferred compensation plan liability</t>
        </is>
      </c>
      <c r="B32" s="7" t="n">
        <v>63</v>
      </c>
      <c r="C32" s="7" t="n">
        <v>59</v>
      </c>
    </row>
    <row r="33">
      <c r="A33" s="4" t="inlineStr">
        <is>
          <t>Total liabilities measured at fair value</t>
        </is>
      </c>
      <c r="B33" s="7" t="n">
        <v>63</v>
      </c>
      <c r="C33" s="7" t="n">
        <v>59</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 (cash equivalents)</t>
        </is>
      </c>
      <c r="B36" s="7" t="n">
        <v>0</v>
      </c>
      <c r="C36" s="7" t="n">
        <v>0</v>
      </c>
    </row>
    <row r="37">
      <c r="A37" s="4" t="inlineStr">
        <is>
          <t>Marketable equity securities</t>
        </is>
      </c>
      <c r="B37" s="7" t="n">
        <v>0</v>
      </c>
      <c r="C37" s="7" t="n">
        <v>0</v>
      </c>
    </row>
    <row r="38">
      <c r="A38" s="4" t="inlineStr">
        <is>
          <t>Helix contingent value right</t>
        </is>
      </c>
      <c r="B38" s="7" t="n">
        <v>71</v>
      </c>
      <c r="C38" s="7" t="n">
        <v>68</v>
      </c>
    </row>
    <row r="39">
      <c r="A39" s="4" t="inlineStr">
        <is>
          <t>Deferred compensation plan assets</t>
        </is>
      </c>
      <c r="B39" s="7" t="n">
        <v>0</v>
      </c>
      <c r="C39" s="7" t="n">
        <v>0</v>
      </c>
    </row>
    <row r="40">
      <c r="A40" s="4" t="inlineStr">
        <is>
          <t>Total assets measured at fair value</t>
        </is>
      </c>
      <c r="B40" s="7" t="n">
        <v>71</v>
      </c>
      <c r="C40" s="7" t="n">
        <v>68</v>
      </c>
    </row>
    <row r="41">
      <c r="A41" s="3" t="inlineStr">
        <is>
          <t>Liabilities:</t>
        </is>
      </c>
      <c r="B41" s="4" t="inlineStr">
        <is>
          <t xml:space="preserve"> </t>
        </is>
      </c>
      <c r="C41" s="4" t="inlineStr">
        <is>
          <t xml:space="preserve"> </t>
        </is>
      </c>
    </row>
    <row r="42">
      <c r="A42" s="4" t="inlineStr">
        <is>
          <t>Contingent consideration liabilities</t>
        </is>
      </c>
      <c r="B42" s="7" t="n">
        <v>403</v>
      </c>
      <c r="C42" s="7" t="n">
        <v>387</v>
      </c>
    </row>
    <row r="43">
      <c r="A43" s="4" t="inlineStr">
        <is>
          <t>Deferred compensation plan liability</t>
        </is>
      </c>
      <c r="B43" s="7" t="n">
        <v>0</v>
      </c>
      <c r="C43" s="7" t="n">
        <v>0</v>
      </c>
    </row>
    <row r="44">
      <c r="A44" s="4" t="inlineStr">
        <is>
          <t>Total liabilities measured at fair value</t>
        </is>
      </c>
      <c r="B44" s="6" t="n">
        <v>403</v>
      </c>
      <c r="C44" s="6" t="n">
        <v>3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Changes in Estimated Fair Value of Acquisition Related Contingent Consideration Liabilities (Details) $ in Millions</t>
        </is>
      </c>
      <c r="B1" s="2" t="inlineStr">
        <is>
          <t>3 Months Ended</t>
        </is>
      </c>
    </row>
    <row r="2">
      <c r="B2" s="2" t="inlineStr">
        <is>
          <t>Mar. 31, 2024 USD ($)</t>
        </is>
      </c>
    </row>
    <row r="3">
      <c r="A3" s="4" t="inlineStr">
        <is>
          <t>Helix Contingent Consideration</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68</v>
      </c>
    </row>
    <row r="6">
      <c r="A6" s="4" t="inlineStr">
        <is>
          <t>Change in estimated fair value</t>
        </is>
      </c>
      <c r="B6" s="7" t="n">
        <v>3</v>
      </c>
    </row>
    <row r="7">
      <c r="A7" s="4" t="inlineStr">
        <is>
          <t>Ending balance</t>
        </is>
      </c>
      <c r="B7" s="7" t="n">
        <v>71</v>
      </c>
    </row>
    <row r="8">
      <c r="A8" s="4" t="inlineStr">
        <is>
          <t>Business Combination Contingent Consideration Liability</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7" t="n">
        <v>387</v>
      </c>
    </row>
    <row r="11">
      <c r="A11" s="4" t="inlineStr">
        <is>
          <t>Change in estimated fair value</t>
        </is>
      </c>
      <c r="B11" s="7" t="n">
        <v>16</v>
      </c>
    </row>
    <row r="12">
      <c r="A12" s="4" t="inlineStr">
        <is>
          <t>Ending balance</t>
        </is>
      </c>
      <c r="B12" s="6" t="n">
        <v>4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Debt - Summary of Term Debt Obligations (Details) - Term Notes - USD ($)</t>
        </is>
      </c>
      <c r="B1" s="2" t="inlineStr">
        <is>
          <t>Mar. 31, 2024</t>
        </is>
      </c>
      <c r="C1" s="2" t="inlineStr">
        <is>
          <t>Dec. 31, 2023</t>
        </is>
      </c>
      <c r="D1" s="2" t="inlineStr">
        <is>
          <t>Dec. 13, 2022</t>
        </is>
      </c>
      <c r="E1" s="2" t="inlineStr">
        <is>
          <t>Mar. 2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iscounts and debt issuance costs</t>
        </is>
      </c>
      <c r="B3" s="6" t="n">
        <v>-10000000</v>
      </c>
      <c r="C3" s="6" t="n">
        <v>-11000000</v>
      </c>
      <c r="D3" s="4" t="inlineStr">
        <is>
          <t xml:space="preserve"> </t>
        </is>
      </c>
      <c r="E3" s="4" t="inlineStr">
        <is>
          <t xml:space="preserve"> </t>
        </is>
      </c>
    </row>
    <row r="4">
      <c r="A4" s="4" t="inlineStr">
        <is>
          <t>Net carrying amount of term notes, non-current</t>
        </is>
      </c>
      <c r="B4" s="7" t="n">
        <v>1490000000</v>
      </c>
      <c r="C4" s="7" t="n">
        <v>1489000000</v>
      </c>
      <c r="D4" s="4" t="inlineStr">
        <is>
          <t xml:space="preserve"> </t>
        </is>
      </c>
      <c r="E4" s="4" t="inlineStr">
        <is>
          <t xml:space="preserve"> </t>
        </is>
      </c>
    </row>
    <row r="5">
      <c r="A5" s="4" t="inlineStr">
        <is>
          <t>Level 2</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ir value of term notes outstanding (Level 2)</t>
        </is>
      </c>
      <c r="B7" s="7" t="n">
        <v>1419000000</v>
      </c>
      <c r="C7" s="7" t="n">
        <v>1440000000</v>
      </c>
      <c r="D7" s="4" t="inlineStr">
        <is>
          <t xml:space="preserve"> </t>
        </is>
      </c>
      <c r="E7" s="4" t="inlineStr">
        <is>
          <t xml:space="preserve"> </t>
        </is>
      </c>
    </row>
    <row r="8">
      <c r="A8" s="4" t="inlineStr">
        <is>
          <t>2025 Term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 outstanding</t>
        </is>
      </c>
      <c r="B10" s="7" t="n">
        <v>500000000</v>
      </c>
      <c r="C10" s="7" t="n">
        <v>500000000</v>
      </c>
      <c r="D10" s="6" t="n">
        <v>500000000</v>
      </c>
      <c r="E10" s="4" t="inlineStr">
        <is>
          <t xml:space="preserve"> </t>
        </is>
      </c>
    </row>
    <row r="11">
      <c r="A11" s="4" t="inlineStr">
        <is>
          <t>2027 Term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amount outstanding</t>
        </is>
      </c>
      <c r="B13" s="7" t="n">
        <v>500000000</v>
      </c>
      <c r="C13" s="7" t="n">
        <v>500000000</v>
      </c>
      <c r="D13" s="6" t="n">
        <v>500000000</v>
      </c>
      <c r="E13" s="4" t="inlineStr">
        <is>
          <t xml:space="preserve"> </t>
        </is>
      </c>
    </row>
    <row r="14">
      <c r="A14" s="4" t="inlineStr">
        <is>
          <t>2031 Term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Principal amount outstanding</t>
        </is>
      </c>
      <c r="B16" s="6" t="n">
        <v>500000000</v>
      </c>
      <c r="C16" s="6" t="n">
        <v>500000000</v>
      </c>
      <c r="D16" s="4" t="inlineStr">
        <is>
          <t xml:space="preserve"> </t>
        </is>
      </c>
      <c r="E16" s="6" t="n">
        <v>5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68" customWidth="1" min="2" max="2"/>
    <col width="22" customWidth="1" min="3" max="3"/>
    <col width="22" customWidth="1" min="4" max="4"/>
    <col width="22" customWidth="1" min="5" max="5"/>
    <col width="22" customWidth="1" min="6" max="6"/>
    <col width="22" customWidth="1" min="7" max="7"/>
  </cols>
  <sheetData>
    <row r="1">
      <c r="A1" s="1" t="inlineStr">
        <is>
          <t>Debt - Narrative (Details)</t>
        </is>
      </c>
      <c r="C1" s="2" t="inlineStr">
        <is>
          <t>3 Months Ended</t>
        </is>
      </c>
    </row>
    <row r="2">
      <c r="B2" s="2" t="inlineStr">
        <is>
          <t>Jan. 04, 2023 USD ($) consecutive_fiscal_quarter one_year_extension</t>
        </is>
      </c>
      <c r="C2" s="2" t="inlineStr">
        <is>
          <t>Mar. 31, 2024 USD ($)</t>
        </is>
      </c>
      <c r="D2" s="2" t="inlineStr">
        <is>
          <t>Apr. 02, 2023 USD ($)</t>
        </is>
      </c>
      <c r="E2" s="2" t="inlineStr">
        <is>
          <t>Dec. 31, 2023 USD ($)</t>
        </is>
      </c>
      <c r="F2" s="2" t="inlineStr">
        <is>
          <t>Dec. 13, 2022 USD ($)</t>
        </is>
      </c>
      <c r="G2" s="2" t="inlineStr">
        <is>
          <t>Mar. 23, 2021 USD ($)</t>
        </is>
      </c>
    </row>
    <row r="3">
      <c r="A3" s="4" t="inlineStr">
        <is>
          <t>Term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 recognized</t>
        </is>
      </c>
      <c r="B5" s="4" t="inlineStr">
        <is>
          <t xml:space="preserve"> </t>
        </is>
      </c>
      <c r="C5" s="6" t="n">
        <v>18000000</v>
      </c>
      <c r="D5" s="6" t="n">
        <v>19000000</v>
      </c>
      <c r="E5" s="4" t="inlineStr">
        <is>
          <t xml:space="preserve"> </t>
        </is>
      </c>
      <c r="F5" s="4" t="inlineStr">
        <is>
          <t xml:space="preserve"> </t>
        </is>
      </c>
      <c r="G5" s="4" t="inlineStr">
        <is>
          <t xml:space="preserve"> </t>
        </is>
      </c>
    </row>
    <row r="6">
      <c r="A6" s="4" t="inlineStr">
        <is>
          <t>Redemption price (as a percent)</t>
        </is>
      </c>
      <c r="B6" s="4" t="inlineStr">
        <is>
          <t xml:space="preserve"> </t>
        </is>
      </c>
      <c r="C6" s="9" t="n">
        <v>1</v>
      </c>
      <c r="D6" s="4" t="inlineStr">
        <is>
          <t xml:space="preserve"> </t>
        </is>
      </c>
      <c r="E6" s="4" t="inlineStr">
        <is>
          <t xml:space="preserve"> </t>
        </is>
      </c>
      <c r="F6" s="4" t="inlineStr">
        <is>
          <t xml:space="preserve"> </t>
        </is>
      </c>
      <c r="G6" s="4" t="inlineStr">
        <is>
          <t xml:space="preserve"> </t>
        </is>
      </c>
    </row>
    <row r="7">
      <c r="A7" s="4" t="inlineStr">
        <is>
          <t>2025 Term Notes | Term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d rate (as a percent)</t>
        </is>
      </c>
      <c r="B9" s="4" t="inlineStr">
        <is>
          <t xml:space="preserve"> </t>
        </is>
      </c>
      <c r="C9" s="4" t="inlineStr">
        <is>
          <t xml:space="preserve"> </t>
        </is>
      </c>
      <c r="D9" s="4" t="inlineStr">
        <is>
          <t xml:space="preserve"> </t>
        </is>
      </c>
      <c r="E9" s="4" t="inlineStr">
        <is>
          <t xml:space="preserve"> </t>
        </is>
      </c>
      <c r="F9" s="10" t="n">
        <v>0.058</v>
      </c>
      <c r="G9" s="4" t="inlineStr">
        <is>
          <t xml:space="preserve"> </t>
        </is>
      </c>
    </row>
    <row r="10">
      <c r="A10" s="4" t="inlineStr">
        <is>
          <t>Principal amount outstanding</t>
        </is>
      </c>
      <c r="B10" s="4" t="inlineStr">
        <is>
          <t xml:space="preserve"> </t>
        </is>
      </c>
      <c r="C10" s="6" t="n">
        <v>500000000</v>
      </c>
      <c r="D10" s="4" t="inlineStr">
        <is>
          <t xml:space="preserve"> </t>
        </is>
      </c>
      <c r="E10" s="6" t="n">
        <v>500000000</v>
      </c>
      <c r="F10" s="6" t="n">
        <v>500000000</v>
      </c>
      <c r="G10" s="4" t="inlineStr">
        <is>
          <t xml:space="preserve"> </t>
        </is>
      </c>
    </row>
    <row r="11">
      <c r="A11" s="4" t="inlineStr">
        <is>
          <t>2027 Term Notes | 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rate (as a percent)</t>
        </is>
      </c>
      <c r="B13" s="4" t="inlineStr">
        <is>
          <t xml:space="preserve"> </t>
        </is>
      </c>
      <c r="C13" s="4" t="inlineStr">
        <is>
          <t xml:space="preserve"> </t>
        </is>
      </c>
      <c r="D13" s="4" t="inlineStr">
        <is>
          <t xml:space="preserve"> </t>
        </is>
      </c>
      <c r="E13" s="4" t="inlineStr">
        <is>
          <t xml:space="preserve"> </t>
        </is>
      </c>
      <c r="F13" s="10" t="n">
        <v>0.0575</v>
      </c>
      <c r="G13" s="4" t="inlineStr">
        <is>
          <t xml:space="preserve"> </t>
        </is>
      </c>
    </row>
    <row r="14">
      <c r="A14" s="4" t="inlineStr">
        <is>
          <t>Principal amount outstanding</t>
        </is>
      </c>
      <c r="B14" s="4" t="inlineStr">
        <is>
          <t xml:space="preserve"> </t>
        </is>
      </c>
      <c r="C14" s="7" t="n">
        <v>500000000</v>
      </c>
      <c r="D14" s="4" t="inlineStr">
        <is>
          <t xml:space="preserve"> </t>
        </is>
      </c>
      <c r="E14" s="7" t="n">
        <v>500000000</v>
      </c>
      <c r="F14" s="6" t="n">
        <v>500000000</v>
      </c>
      <c r="G14" s="4" t="inlineStr">
        <is>
          <t xml:space="preserve"> </t>
        </is>
      </c>
    </row>
    <row r="15">
      <c r="A15" s="4" t="inlineStr">
        <is>
          <t>2031 Term Notes | Term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10" t="n">
        <v>0.0255</v>
      </c>
    </row>
    <row r="18">
      <c r="A18" s="4" t="inlineStr">
        <is>
          <t>Principal amount outstanding</t>
        </is>
      </c>
      <c r="B18" s="4" t="inlineStr">
        <is>
          <t xml:space="preserve"> </t>
        </is>
      </c>
      <c r="C18" s="6" t="n">
        <v>500000000</v>
      </c>
      <c r="D18" s="4" t="inlineStr">
        <is>
          <t xml:space="preserve"> </t>
        </is>
      </c>
      <c r="E18" s="6" t="n">
        <v>500000000</v>
      </c>
      <c r="F18" s="4" t="inlineStr">
        <is>
          <t xml:space="preserve"> </t>
        </is>
      </c>
      <c r="G18" s="6" t="n">
        <v>500000000</v>
      </c>
    </row>
    <row r="19">
      <c r="A19" s="4" t="inlineStr">
        <is>
          <t>The Credit Agreement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t>
        </is>
      </c>
      <c r="B21" s="6" t="n">
        <v>7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e Credit Agreement | Line of Credit | Swingline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6" t="n">
        <v>4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term (in years)</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one year extension, credit facility | one_year_extension</t>
        </is>
      </c>
      <c r="B26" s="7"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ne year extension, credit facility</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e Credit Agreement | Line of Credit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6" t="n">
        <v>5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e Credit Agreement | Un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face amount, optional increase in additional borrowings</t>
        </is>
      </c>
      <c r="B33" s="6" t="n">
        <v>25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consecutive fiscal quarters, minimum debt to EBITDA ratio | consecutive_fiscal_quarter</t>
        </is>
      </c>
      <c r="B34" s="7" t="n">
        <v>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venant, minimum debt to EBITDA ratio</t>
        </is>
      </c>
      <c r="B35" s="11" t="n">
        <v>3.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covenant, minimum debt to EBITDA ratio upon consummation of acquisition</t>
        </is>
      </c>
      <c r="B36" s="7" t="n">
        <v>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nsecutive fiscal quarters, minimum debt to EBITDA ratio upon consummation of acquisition | consecutive_fiscal_quarter</t>
        </is>
      </c>
      <c r="B37" s="7" t="n">
        <v>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e Credit Agreement | Unsecured Debt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redit spread adjustment rate (as a percent)</t>
        </is>
      </c>
      <c r="B40" s="10" t="n">
        <v>0.001</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holders’ Equity - Narrative (Details) shares in Millions</t>
        </is>
      </c>
      <c r="B1" s="2" t="inlineStr">
        <is>
          <t>Mar. 31, 2024 shares</t>
        </is>
      </c>
    </row>
    <row r="2">
      <c r="A2" s="4" t="inlineStr">
        <is>
          <t>2015 Stock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issuance (in shares)</t>
        </is>
      </c>
      <c r="B4" s="5" t="n">
        <v>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ctivity and Related Information (Details) shares in Thousands</t>
        </is>
      </c>
      <c r="B1" s="2" t="inlineStr">
        <is>
          <t>3 Months Ended</t>
        </is>
      </c>
    </row>
    <row r="2">
      <c r="B2" s="2" t="inlineStr">
        <is>
          <t>Mar. 31, 2024 $ / shares shares</t>
        </is>
      </c>
    </row>
    <row r="3">
      <c r="A3" s="4" t="inlineStr">
        <is>
          <t>Restricted Stock Units (RSUs)</t>
        </is>
      </c>
      <c r="B3" s="4" t="inlineStr">
        <is>
          <t xml:space="preserve"> </t>
        </is>
      </c>
    </row>
    <row r="4">
      <c r="A4" s="3" t="inlineStr">
        <is>
          <t>Stock Units</t>
        </is>
      </c>
      <c r="B4" s="4" t="inlineStr">
        <is>
          <t xml:space="preserve"> </t>
        </is>
      </c>
    </row>
    <row r="5">
      <c r="A5" s="4" t="inlineStr">
        <is>
          <t>Outstanding at period start (in shares) | shares</t>
        </is>
      </c>
      <c r="B5" s="7" t="n">
        <v>2198000</v>
      </c>
    </row>
    <row r="6">
      <c r="A6" s="4" t="inlineStr">
        <is>
          <t>Awarded (in shares) | shares</t>
        </is>
      </c>
      <c r="B6" s="7" t="n">
        <v>2592000</v>
      </c>
    </row>
    <row r="7">
      <c r="A7" s="4" t="inlineStr">
        <is>
          <t>Vested (in shares) | shares</t>
        </is>
      </c>
      <c r="B7" s="7" t="n">
        <v>-17000</v>
      </c>
    </row>
    <row r="8">
      <c r="A8" s="4" t="inlineStr">
        <is>
          <t>Cancelled (in shares) | shares</t>
        </is>
      </c>
      <c r="B8" s="7" t="n">
        <v>-128000</v>
      </c>
    </row>
    <row r="9">
      <c r="A9" s="4" t="inlineStr">
        <is>
          <t>Outstanding at period end (in shares) | shares</t>
        </is>
      </c>
      <c r="B9" s="7" t="n">
        <v>4645000</v>
      </c>
    </row>
    <row r="10">
      <c r="A10" s="3" t="inlineStr">
        <is>
          <t>Weighted-Average Grant Date Fair Value per Share</t>
        </is>
      </c>
      <c r="B10" s="4" t="inlineStr">
        <is>
          <t xml:space="preserve"> </t>
        </is>
      </c>
    </row>
    <row r="11">
      <c r="A11" s="4" t="inlineStr">
        <is>
          <t>Outstanding at period start (in dollars per share) | $ / shares</t>
        </is>
      </c>
      <c r="B11" s="8" t="n">
        <v>236.32</v>
      </c>
    </row>
    <row r="12">
      <c r="A12" s="4" t="inlineStr">
        <is>
          <t>Awarded (in dollars per share) | $ / shares</t>
        </is>
      </c>
      <c r="B12" s="11" t="n">
        <v>134.71</v>
      </c>
    </row>
    <row r="13">
      <c r="A13" s="4" t="inlineStr">
        <is>
          <t>Vested (in dollars per share) | $ / shares</t>
        </is>
      </c>
      <c r="B13" s="11" t="n">
        <v>309.4</v>
      </c>
    </row>
    <row r="14">
      <c r="A14" s="4" t="inlineStr">
        <is>
          <t>Cancelled (in dollars per share) | $ / shares</t>
        </is>
      </c>
      <c r="B14" s="11" t="n">
        <v>223.88</v>
      </c>
    </row>
    <row r="15">
      <c r="A15" s="4" t="inlineStr">
        <is>
          <t>Outstanding at period end (in dollars per share) | $ / shares</t>
        </is>
      </c>
      <c r="B15" s="8" t="n">
        <v>179.69</v>
      </c>
    </row>
    <row r="16">
      <c r="A16" s="4" t="inlineStr">
        <is>
          <t>Performance Stock Units (PSU)</t>
        </is>
      </c>
      <c r="B16" s="4" t="inlineStr">
        <is>
          <t xml:space="preserve"> </t>
        </is>
      </c>
    </row>
    <row r="17">
      <c r="A17" s="3" t="inlineStr">
        <is>
          <t>Stock Units</t>
        </is>
      </c>
      <c r="B17" s="4" t="inlineStr">
        <is>
          <t xml:space="preserve"> </t>
        </is>
      </c>
    </row>
    <row r="18">
      <c r="A18" s="4" t="inlineStr">
        <is>
          <t>Outstanding at period start (in shares) | shares</t>
        </is>
      </c>
      <c r="B18" s="7" t="n">
        <v>0</v>
      </c>
    </row>
    <row r="19">
      <c r="A19" s="4" t="inlineStr">
        <is>
          <t>Awarded (in shares) | shares</t>
        </is>
      </c>
      <c r="B19" s="7" t="n">
        <v>504</v>
      </c>
    </row>
    <row r="20">
      <c r="A20" s="4" t="inlineStr">
        <is>
          <t>Vested (in shares) | shares</t>
        </is>
      </c>
      <c r="B20" s="7" t="n">
        <v>0</v>
      </c>
    </row>
    <row r="21">
      <c r="A21" s="4" t="inlineStr">
        <is>
          <t>Cancelled (in shares) | shares</t>
        </is>
      </c>
      <c r="B21" s="7" t="n">
        <v>-14</v>
      </c>
    </row>
    <row r="22">
      <c r="A22" s="4" t="inlineStr">
        <is>
          <t>Outstanding at period end (in shares) | shares</t>
        </is>
      </c>
      <c r="B22" s="7" t="n">
        <v>490</v>
      </c>
    </row>
    <row r="23">
      <c r="A23" s="3" t="inlineStr">
        <is>
          <t>Weighted-Average Grant Date Fair Value per Share</t>
        </is>
      </c>
      <c r="B23" s="4" t="inlineStr">
        <is>
          <t xml:space="preserve"> </t>
        </is>
      </c>
    </row>
    <row r="24">
      <c r="A24" s="4" t="inlineStr">
        <is>
          <t>Outstanding at period start (in dollars per share) | $ / shares</t>
        </is>
      </c>
      <c r="B24" s="6" t="n">
        <v>0</v>
      </c>
    </row>
    <row r="25">
      <c r="A25" s="4" t="inlineStr">
        <is>
          <t>Awarded (in dollars per share) | $ / shares</t>
        </is>
      </c>
      <c r="B25" s="11" t="n">
        <v>156.98</v>
      </c>
    </row>
    <row r="26">
      <c r="A26" s="4" t="inlineStr">
        <is>
          <t>Vested (in dollars per share) | $ / shares</t>
        </is>
      </c>
      <c r="B26" s="7" t="n">
        <v>0</v>
      </c>
    </row>
    <row r="27">
      <c r="A27" s="4" t="inlineStr">
        <is>
          <t>Cancelled (in dollars per share) | $ / shares</t>
        </is>
      </c>
      <c r="B27" s="11" t="n">
        <v>167.68</v>
      </c>
    </row>
    <row r="28">
      <c r="A28" s="4" t="inlineStr">
        <is>
          <t>Outstanding at period end (in dollars per share) | $ / shares</t>
        </is>
      </c>
      <c r="B28" s="8" t="n">
        <v>156.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Under all Stock Option Plans (Details) shares in Thousands</t>
        </is>
      </c>
      <c r="B1" s="2" t="inlineStr">
        <is>
          <t>3 Months Ended</t>
        </is>
      </c>
    </row>
    <row r="2">
      <c r="B2" s="2" t="inlineStr">
        <is>
          <t>Mar. 31, 2024 $ / shares shares</t>
        </is>
      </c>
    </row>
    <row r="3">
      <c r="A3" s="4" t="inlineStr">
        <is>
          <t>Options</t>
        </is>
      </c>
      <c r="B3" s="4" t="inlineStr">
        <is>
          <t xml:space="preserve"> </t>
        </is>
      </c>
    </row>
    <row r="4">
      <c r="A4" s="3" t="inlineStr">
        <is>
          <t>Options</t>
        </is>
      </c>
      <c r="B4" s="4" t="inlineStr">
        <is>
          <t xml:space="preserve"> </t>
        </is>
      </c>
    </row>
    <row r="5">
      <c r="A5" s="4" t="inlineStr">
        <is>
          <t>Outstanding at period start (in shares) | shares</t>
        </is>
      </c>
      <c r="B5" s="7" t="n">
        <v>35</v>
      </c>
    </row>
    <row r="6">
      <c r="A6" s="4" t="inlineStr">
        <is>
          <t>Cancelled (in shares) | shares</t>
        </is>
      </c>
      <c r="B6" s="7" t="n">
        <v>-26</v>
      </c>
    </row>
    <row r="7">
      <c r="A7" s="4" t="inlineStr">
        <is>
          <t>Outstanding at period end (in shares) | shares</t>
        </is>
      </c>
      <c r="B7" s="7" t="n">
        <v>9</v>
      </c>
    </row>
    <row r="8">
      <c r="A8" s="4" t="inlineStr">
        <is>
          <t>Exercisable at period end (in shares) | shares</t>
        </is>
      </c>
      <c r="B8" s="7" t="n">
        <v>9</v>
      </c>
    </row>
    <row r="9">
      <c r="A9" s="3" t="inlineStr">
        <is>
          <t>Weighted-Average Exercise Price</t>
        </is>
      </c>
      <c r="B9" s="4" t="inlineStr">
        <is>
          <t xml:space="preserve"> </t>
        </is>
      </c>
    </row>
    <row r="10">
      <c r="A10" s="4" t="inlineStr">
        <is>
          <t>Outstanding at period start (in dollars per share) | $ / shares</t>
        </is>
      </c>
      <c r="B10" s="8" t="n">
        <v>330.25</v>
      </c>
    </row>
    <row r="11">
      <c r="A11" s="4" t="inlineStr">
        <is>
          <t>Cancelled (in dollars per share) | $ / shares</t>
        </is>
      </c>
      <c r="B11" s="11" t="n">
        <v>330.25</v>
      </c>
    </row>
    <row r="12">
      <c r="A12" s="4" t="inlineStr">
        <is>
          <t>Outstanding at period end (in dollars per share) | $ / shares</t>
        </is>
      </c>
      <c r="B12" s="11" t="n">
        <v>330.25</v>
      </c>
    </row>
    <row r="13">
      <c r="A13" s="4" t="inlineStr">
        <is>
          <t>Exercisable at period end (in dollars per share) | $ / shares</t>
        </is>
      </c>
      <c r="B13" s="8" t="n">
        <v>330.25</v>
      </c>
    </row>
    <row r="14">
      <c r="A14" s="4" t="inlineStr">
        <is>
          <t>Performance stock options</t>
        </is>
      </c>
      <c r="B14" s="4" t="inlineStr">
        <is>
          <t xml:space="preserve"> </t>
        </is>
      </c>
    </row>
    <row r="15">
      <c r="A15" s="3" t="inlineStr">
        <is>
          <t>Options</t>
        </is>
      </c>
      <c r="B15" s="4" t="inlineStr">
        <is>
          <t xml:space="preserve"> </t>
        </is>
      </c>
    </row>
    <row r="16">
      <c r="A16" s="4" t="inlineStr">
        <is>
          <t>Outstanding at period start (in shares) | shares</t>
        </is>
      </c>
      <c r="B16" s="7" t="n">
        <v>16</v>
      </c>
    </row>
    <row r="17">
      <c r="A17" s="4" t="inlineStr">
        <is>
          <t>Cancelled (in shares) | shares</t>
        </is>
      </c>
      <c r="B17" s="7" t="n">
        <v>0</v>
      </c>
    </row>
    <row r="18">
      <c r="A18" s="4" t="inlineStr">
        <is>
          <t>Outstanding at period end (in shares) | shares</t>
        </is>
      </c>
      <c r="B18" s="7" t="n">
        <v>16</v>
      </c>
    </row>
    <row r="19">
      <c r="A19" s="4" t="inlineStr">
        <is>
          <t>Exercisable at period end (in shares) | shares</t>
        </is>
      </c>
      <c r="B19" s="7" t="n">
        <v>0</v>
      </c>
    </row>
    <row r="20">
      <c r="A20" s="3" t="inlineStr">
        <is>
          <t>Weighted-Average Exercise Price</t>
        </is>
      </c>
      <c r="B20" s="4" t="inlineStr">
        <is>
          <t xml:space="preserve"> </t>
        </is>
      </c>
    </row>
    <row r="21">
      <c r="A21" s="4" t="inlineStr">
        <is>
          <t>Outstanding at period start (in dollars per share) | $ / shares</t>
        </is>
      </c>
      <c r="B21" s="8" t="n">
        <v>87.73999999999999</v>
      </c>
    </row>
    <row r="22">
      <c r="A22" s="4" t="inlineStr">
        <is>
          <t>Cancelled (in dollars per share) | $ / shares</t>
        </is>
      </c>
      <c r="B22" s="7" t="n">
        <v>0</v>
      </c>
    </row>
    <row r="23">
      <c r="A23" s="4" t="inlineStr">
        <is>
          <t>Outstanding at period end (in dollars per share) | $ / shares</t>
        </is>
      </c>
      <c r="B23" s="11" t="n">
        <v>87.73999999999999</v>
      </c>
    </row>
    <row r="24">
      <c r="A24" s="4" t="inlineStr">
        <is>
          <t>Exercisable at period end (in dollars per share) | $ / shares</t>
        </is>
      </c>
      <c r="B2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Other Liability - Classified Awards (Details) - USD ($) $ in Millions</t>
        </is>
      </c>
      <c r="B1" s="2" t="inlineStr">
        <is>
          <t>3 Months Ended</t>
        </is>
      </c>
    </row>
    <row r="2">
      <c r="B2" s="2" t="inlineStr">
        <is>
          <t>Mar. 31, 2024</t>
        </is>
      </c>
      <c r="C2" s="2" t="inlineStr">
        <is>
          <t>Dec. 31, 2023</t>
        </is>
      </c>
    </row>
    <row r="3">
      <c r="A3" s="3" t="inlineStr">
        <is>
          <t>Share-Based Compensation Arrangement By Share-Based Payment Award Liability-Classified Awards, Outstanding [Roll Forward]</t>
        </is>
      </c>
      <c r="B3" s="4" t="inlineStr">
        <is>
          <t xml:space="preserve"> </t>
        </is>
      </c>
      <c r="C3" s="4" t="inlineStr">
        <is>
          <t xml:space="preserve"> </t>
        </is>
      </c>
    </row>
    <row r="4">
      <c r="A4" s="4" t="inlineStr">
        <is>
          <t>Estimated liability as of March 31, 2024 (included in accrued liabilities)</t>
        </is>
      </c>
      <c r="B4" s="6" t="n">
        <v>41</v>
      </c>
      <c r="C4" s="6" t="n">
        <v>55</v>
      </c>
    </row>
    <row r="5">
      <c r="A5" s="4" t="inlineStr">
        <is>
          <t>Liability-Based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vesting performance period (in years)</t>
        </is>
      </c>
      <c r="B7" s="4" t="inlineStr">
        <is>
          <t>4 years</t>
        </is>
      </c>
      <c r="C7" s="4" t="inlineStr">
        <is>
          <t xml:space="preserve"> </t>
        </is>
      </c>
    </row>
    <row r="8">
      <c r="A8" s="4" t="inlineStr">
        <is>
          <t>Share based compensation vesting performance period (in years)</t>
        </is>
      </c>
      <c r="B8" s="4" t="inlineStr">
        <is>
          <t>4 years</t>
        </is>
      </c>
      <c r="C8" s="4" t="inlineStr">
        <is>
          <t xml:space="preserve"> </t>
        </is>
      </c>
    </row>
    <row r="9">
      <c r="A9" s="3" t="inlineStr">
        <is>
          <t>Share-Based Compensation Arrangement By Share-Based Payment Award Liability-Classified Awards, Outstanding [Roll Forward]</t>
        </is>
      </c>
      <c r="B9" s="4" t="inlineStr">
        <is>
          <t xml:space="preserve"> </t>
        </is>
      </c>
      <c r="C9" s="4" t="inlineStr">
        <is>
          <t xml:space="preserve"> </t>
        </is>
      </c>
    </row>
    <row r="10">
      <c r="A10" s="4" t="inlineStr">
        <is>
          <t>Estimated liability, Beginning balance</t>
        </is>
      </c>
      <c r="B10" s="6" t="n">
        <v>292</v>
      </c>
      <c r="C10" s="4" t="inlineStr">
        <is>
          <t xml:space="preserve"> </t>
        </is>
      </c>
    </row>
    <row r="11">
      <c r="A11" s="4" t="inlineStr">
        <is>
          <t>Granted</t>
        </is>
      </c>
      <c r="B11" s="7" t="n">
        <v>27</v>
      </c>
      <c r="C11" s="4" t="inlineStr">
        <is>
          <t xml:space="preserve"> </t>
        </is>
      </c>
    </row>
    <row r="12">
      <c r="A12" s="4" t="inlineStr">
        <is>
          <t>Vested and paid in cash</t>
        </is>
      </c>
      <c r="B12" s="7" t="n">
        <v>-43</v>
      </c>
      <c r="C12" s="4" t="inlineStr">
        <is>
          <t xml:space="preserve"> </t>
        </is>
      </c>
    </row>
    <row r="13">
      <c r="A13" s="4" t="inlineStr">
        <is>
          <t>Cancelled</t>
        </is>
      </c>
      <c r="B13" s="7" t="n">
        <v>-8</v>
      </c>
      <c r="C13" s="4" t="inlineStr">
        <is>
          <t xml:space="preserve"> </t>
        </is>
      </c>
    </row>
    <row r="14">
      <c r="A14" s="4" t="inlineStr">
        <is>
          <t>Change in fair value</t>
        </is>
      </c>
      <c r="B14" s="7" t="n">
        <v>11</v>
      </c>
      <c r="C14" s="4" t="inlineStr">
        <is>
          <t xml:space="preserve"> </t>
        </is>
      </c>
    </row>
    <row r="15">
      <c r="A15" s="4" t="inlineStr">
        <is>
          <t>Estimated liability, Ending balance</t>
        </is>
      </c>
      <c r="B15" s="7" t="n">
        <v>279</v>
      </c>
      <c r="C15" s="4" t="inlineStr">
        <is>
          <t xml:space="preserve"> </t>
        </is>
      </c>
    </row>
    <row r="16">
      <c r="A16" s="4" t="inlineStr">
        <is>
          <t>Estimated liability as of March 31, 2024 (included in accrued liabilities)</t>
        </is>
      </c>
      <c r="B16" s="6" t="n">
        <v>41</v>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Narrative - Other Liability - Classified Awards (Details) - USD ($) $ in Millions</t>
        </is>
      </c>
      <c r="B1" s="2" t="inlineStr">
        <is>
          <t>3 Months Ended</t>
        </is>
      </c>
    </row>
    <row r="2">
      <c r="B2" s="2" t="inlineStr">
        <is>
          <t>Mar. 31, 2024</t>
        </is>
      </c>
      <c r="C2" s="2" t="inlineStr">
        <is>
          <t>Apr. 02,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before taxes</t>
        </is>
      </c>
      <c r="B4" s="6" t="n">
        <v>96</v>
      </c>
      <c r="C4" s="6" t="n">
        <v>93</v>
      </c>
    </row>
    <row r="5">
      <c r="A5" s="4" t="inlineStr">
        <is>
          <t>Unrecognized compensation cost</t>
        </is>
      </c>
      <c r="B5" s="6" t="n">
        <v>834</v>
      </c>
      <c r="C5" s="4" t="inlineStr">
        <is>
          <t xml:space="preserve"> </t>
        </is>
      </c>
    </row>
    <row r="6">
      <c r="A6" s="4" t="inlineStr">
        <is>
          <t>Weighted-average period of unrecognized compensation cost (in years)</t>
        </is>
      </c>
      <c r="B6" s="4" t="inlineStr">
        <is>
          <t>2 years 10 months 24 days</t>
        </is>
      </c>
      <c r="C6" s="4" t="inlineStr">
        <is>
          <t xml:space="preserve"> </t>
        </is>
      </c>
    </row>
    <row r="7">
      <c r="A7" s="4" t="inlineStr">
        <is>
          <t>Liability-Bas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expense before taxes</t>
        </is>
      </c>
      <c r="B9" s="6" t="n">
        <v>29</v>
      </c>
      <c r="C9" s="6" t="n">
        <v>21</v>
      </c>
    </row>
    <row r="10">
      <c r="A10" s="4" t="inlineStr">
        <is>
          <t>Unrecognized compensation cost</t>
        </is>
      </c>
      <c r="B10" s="6" t="n">
        <v>238</v>
      </c>
      <c r="C10" s="4" t="inlineStr">
        <is>
          <t xml:space="preserve"> </t>
        </is>
      </c>
    </row>
    <row r="11">
      <c r="A11" s="4" t="inlineStr">
        <is>
          <t>Weighted-average period of unrecognized compensation cost (in years)</t>
        </is>
      </c>
      <c r="B11" s="4" t="inlineStr">
        <is>
          <t>2 years 4 months 24 days</t>
        </is>
      </c>
      <c r="C11" s="4" t="inlineStr">
        <is>
          <t xml:space="preserve"> </t>
        </is>
      </c>
    </row>
    <row r="12">
      <c r="A12" s="4" t="inlineStr">
        <is>
          <t>Aggregated potential value</t>
        </is>
      </c>
      <c r="B12" s="6" t="n">
        <v>78</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4</t>
        </is>
      </c>
      <c r="C2" s="2" t="inlineStr">
        <is>
          <t>Apr. 02, 2023</t>
        </is>
      </c>
    </row>
    <row r="3">
      <c r="A3" s="3" t="inlineStr">
        <is>
          <t>Statement of Comprehensive Income [Abstract]</t>
        </is>
      </c>
      <c r="B3" s="4" t="inlineStr">
        <is>
          <t xml:space="preserve"> </t>
        </is>
      </c>
      <c r="C3" s="4" t="inlineStr">
        <is>
          <t xml:space="preserve"> </t>
        </is>
      </c>
    </row>
    <row r="4">
      <c r="A4" s="4" t="inlineStr">
        <is>
          <t>Net (loss) income</t>
        </is>
      </c>
      <c r="B4" s="6" t="n">
        <v>-126</v>
      </c>
      <c r="C4" s="6" t="n">
        <v>3</v>
      </c>
    </row>
    <row r="5">
      <c r="A5" s="4" t="inlineStr">
        <is>
          <t>Unrealized gain (loss) on cash flow hedges, net of deferred tax</t>
        </is>
      </c>
      <c r="B5" s="7" t="n">
        <v>13</v>
      </c>
      <c r="C5" s="7" t="n">
        <v>-4</v>
      </c>
    </row>
    <row r="6">
      <c r="A6" s="4" t="inlineStr">
        <is>
          <t>Total comprehensive loss</t>
        </is>
      </c>
      <c r="B6" s="6" t="n">
        <v>-113</v>
      </c>
      <c r="C6"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arrative - Employee Stock Purchase Plan (Details) - ESPP - Employee Stock shares in Millions</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Specified percentage of the fair market value of the common stock on the first or last day of the offering period whichever is lower at which stock is purchased (as a percent)</t>
        </is>
      </c>
      <c r="B4" s="9" t="n">
        <v>0.85</v>
      </c>
    </row>
    <row r="5">
      <c r="A5" s="4" t="inlineStr">
        <is>
          <t>Total shares issued under the ESPP (in shares)</t>
        </is>
      </c>
      <c r="B5" s="5" t="n">
        <v>0.3</v>
      </c>
    </row>
    <row r="6">
      <c r="A6" s="4" t="inlineStr">
        <is>
          <t>Shares available for issuance (in shares)</t>
        </is>
      </c>
      <c r="B6" s="5" t="n">
        <v>1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holders’ Equity- Summary of Assumptions Used to Estimate the Weighted Average Fair Value Per Share (Details) - Employee Stock</t>
        </is>
      </c>
      <c r="B1" s="2" t="inlineStr">
        <is>
          <t>3 Months Ended</t>
        </is>
      </c>
    </row>
    <row r="2">
      <c r="B2" s="2" t="inlineStr">
        <is>
          <t>Mar. 31, 2024 $ / shares</t>
        </is>
      </c>
    </row>
    <row r="3">
      <c r="A3" s="3" t="inlineStr">
        <is>
          <t>Share-based Compensation Arrangement by Share-based Payment Award [Line Items]</t>
        </is>
      </c>
      <c r="B3" s="4" t="inlineStr">
        <is>
          <t xml:space="preserve"> </t>
        </is>
      </c>
    </row>
    <row r="4">
      <c r="A4" s="4" t="inlineStr">
        <is>
          <t>Risk free interest rate minimum (as a percent)</t>
        </is>
      </c>
      <c r="B4" s="10" t="n">
        <v>0.0466</v>
      </c>
    </row>
    <row r="5">
      <c r="A5" s="4" t="inlineStr">
        <is>
          <t>Risk free interest rate maximum (as a percent)</t>
        </is>
      </c>
      <c r="B5" s="10" t="n">
        <v>0.0554</v>
      </c>
    </row>
    <row r="6">
      <c r="A6" s="4" t="inlineStr">
        <is>
          <t>Expected volatility, minimum (as a percent)</t>
        </is>
      </c>
      <c r="B6" s="9" t="n">
        <v>0.45</v>
      </c>
    </row>
    <row r="7">
      <c r="A7" s="4" t="inlineStr">
        <is>
          <t>Expected volatility, maximum (as a percent)</t>
        </is>
      </c>
      <c r="B7" s="9" t="n">
        <v>0.49</v>
      </c>
    </row>
    <row r="8">
      <c r="A8" s="4" t="inlineStr">
        <is>
          <t>Expected dividends</t>
        </is>
      </c>
      <c r="B8" s="9" t="n">
        <v>0</v>
      </c>
    </row>
    <row r="9">
      <c r="A9" s="4" t="inlineStr">
        <is>
          <t>Weighted-average fair value per share (in dollars per share)</t>
        </is>
      </c>
      <c r="B9" s="8" t="n">
        <v>44.95</v>
      </c>
    </row>
    <row r="10">
      <c r="A10" s="4" t="inlineStr">
        <is>
          <t>Minimum</t>
        </is>
      </c>
      <c r="B10" s="4" t="inlineStr">
        <is>
          <t xml:space="preserve"> </t>
        </is>
      </c>
    </row>
    <row r="11">
      <c r="A11" s="3" t="inlineStr">
        <is>
          <t>Share-based Compensation Arrangement by Share-based Payment Award [Line Items]</t>
        </is>
      </c>
      <c r="B11" s="4" t="inlineStr">
        <is>
          <t xml:space="preserve"> </t>
        </is>
      </c>
    </row>
    <row r="12">
      <c r="A12" s="4" t="inlineStr">
        <is>
          <t>Expected term (in years)</t>
        </is>
      </c>
      <c r="B12" s="4" t="inlineStr">
        <is>
          <t>6 months</t>
        </is>
      </c>
    </row>
    <row r="13">
      <c r="A13" s="4" t="inlineStr">
        <is>
          <t>Maximum</t>
        </is>
      </c>
      <c r="B13" s="4" t="inlineStr">
        <is>
          <t xml:space="preserve"> </t>
        </is>
      </c>
    </row>
    <row r="14">
      <c r="A14" s="3" t="inlineStr">
        <is>
          <t>Share-based Compensation Arrangement by Share-based Payment Award [Line Items]</t>
        </is>
      </c>
      <c r="B14" s="4" t="inlineStr">
        <is>
          <t xml:space="preserve"> </t>
        </is>
      </c>
    </row>
    <row r="15">
      <c r="A15" s="4" t="inlineStr">
        <is>
          <t>Expected term (in years)</t>
        </is>
      </c>
      <c r="B15" s="4" t="inlineStr">
        <is>
          <t>1 year 1 month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 Share Repurchases (Details) - Common Stock - USD ($)</t>
        </is>
      </c>
      <c r="B1" s="2" t="inlineStr">
        <is>
          <t>3 Months Ended</t>
        </is>
      </c>
    </row>
    <row r="2">
      <c r="B2" s="2" t="inlineStr">
        <is>
          <t>Mar. 31, 2024</t>
        </is>
      </c>
      <c r="C2" s="2" t="inlineStr">
        <is>
          <t>Feb. 05, 2020</t>
        </is>
      </c>
    </row>
    <row r="3">
      <c r="A3" s="3" t="inlineStr">
        <is>
          <t>Class of Stock [Line Items]</t>
        </is>
      </c>
      <c r="B3" s="4" t="inlineStr">
        <is>
          <t xml:space="preserve"> </t>
        </is>
      </c>
      <c r="C3" s="4" t="inlineStr">
        <is>
          <t xml:space="preserve"> </t>
        </is>
      </c>
    </row>
    <row r="4">
      <c r="A4" s="4" t="inlineStr">
        <is>
          <t>Repurchased common stock (in shares)</t>
        </is>
      </c>
      <c r="B4" s="7" t="n">
        <v>0</v>
      </c>
      <c r="C4" s="4" t="inlineStr">
        <is>
          <t xml:space="preserve"> </t>
        </is>
      </c>
    </row>
    <row r="5">
      <c r="A5" s="4" t="inlineStr">
        <is>
          <t>Dollar amount remaining in authorized stock repurchase program</t>
        </is>
      </c>
      <c r="B5" s="6" t="n">
        <v>15000000</v>
      </c>
      <c r="C5" s="4" t="inlineStr">
        <is>
          <t xml:space="preserve"> </t>
        </is>
      </c>
    </row>
    <row r="6">
      <c r="A6" s="4" t="inlineStr">
        <is>
          <t>Stock repurchase program, authorized amount</t>
        </is>
      </c>
      <c r="B6" s="4" t="inlineStr">
        <is>
          <t xml:space="preserve"> </t>
        </is>
      </c>
      <c r="C6" s="6" t="n">
        <v>75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based Compensation Expense for all Stock Awards (Details) - USD ($) $ in Millions</t>
        </is>
      </c>
      <c r="B1" s="2" t="inlineStr">
        <is>
          <t>3 Months Ended</t>
        </is>
      </c>
    </row>
    <row r="2">
      <c r="B2" s="2" t="inlineStr">
        <is>
          <t>Mar. 31, 2024</t>
        </is>
      </c>
      <c r="C2" s="2" t="inlineStr">
        <is>
          <t>Apr. 02,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before taxes</t>
        </is>
      </c>
      <c r="B4" s="6" t="n">
        <v>96</v>
      </c>
      <c r="C4" s="6" t="n">
        <v>93</v>
      </c>
    </row>
    <row r="5">
      <c r="A5" s="4" t="inlineStr">
        <is>
          <t>Related income tax benefits</t>
        </is>
      </c>
      <c r="B5" s="7" t="n">
        <v>-22</v>
      </c>
      <c r="C5" s="7" t="n">
        <v>-21</v>
      </c>
    </row>
    <row r="6">
      <c r="A6" s="4" t="inlineStr">
        <is>
          <t>Share-based compensation expense, net of taxes</t>
        </is>
      </c>
      <c r="B6" s="7" t="n">
        <v>74</v>
      </c>
      <c r="C6" s="7" t="n">
        <v>72</v>
      </c>
    </row>
    <row r="7">
      <c r="A7" s="4" t="inlineStr">
        <is>
          <t>Cost of product revenu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expense before taxes</t>
        </is>
      </c>
      <c r="B9" s="7" t="n">
        <v>5</v>
      </c>
      <c r="C9" s="7" t="n">
        <v>6</v>
      </c>
    </row>
    <row r="10">
      <c r="A10" s="4" t="inlineStr">
        <is>
          <t>Cost of service and other revenu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expense before taxes</t>
        </is>
      </c>
      <c r="B12" s="7" t="n">
        <v>2</v>
      </c>
      <c r="C12" s="7" t="n">
        <v>1</v>
      </c>
    </row>
    <row r="13">
      <c r="A13" s="4" t="inlineStr">
        <is>
          <t>Research and developm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expense before taxes</t>
        </is>
      </c>
      <c r="B15" s="7" t="n">
        <v>39</v>
      </c>
      <c r="C15" s="7" t="n">
        <v>38</v>
      </c>
    </row>
    <row r="16">
      <c r="A16" s="4" t="inlineStr">
        <is>
          <t>Selling, general and administrativ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expense before taxes</t>
        </is>
      </c>
      <c r="B18" s="6" t="n">
        <v>50</v>
      </c>
      <c r="C18" s="6" t="n">
        <v>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Accounts Receivable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 gross</t>
        </is>
      </c>
      <c r="B3" s="6" t="n">
        <v>644</v>
      </c>
      <c r="C3" s="6" t="n">
        <v>741</v>
      </c>
    </row>
    <row r="4">
      <c r="A4" s="4" t="inlineStr">
        <is>
          <t>Allowance for credit losses</t>
        </is>
      </c>
      <c r="B4" s="7" t="n">
        <v>-9</v>
      </c>
      <c r="C4" s="7" t="n">
        <v>-7</v>
      </c>
    </row>
    <row r="5">
      <c r="A5" s="4" t="inlineStr">
        <is>
          <t>Total accounts receivable, net</t>
        </is>
      </c>
      <c r="B5" s="6" t="n">
        <v>635</v>
      </c>
      <c r="C5" s="6" t="n">
        <v>7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Inventory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62</v>
      </c>
      <c r="C3" s="6" t="n">
        <v>276</v>
      </c>
    </row>
    <row r="4">
      <c r="A4" s="4" t="inlineStr">
        <is>
          <t>Work in process</t>
        </is>
      </c>
      <c r="B4" s="7" t="n">
        <v>405</v>
      </c>
      <c r="C4" s="7" t="n">
        <v>402</v>
      </c>
    </row>
    <row r="5">
      <c r="A5" s="4" t="inlineStr">
        <is>
          <t>Finished goods</t>
        </is>
      </c>
      <c r="B5" s="7" t="n">
        <v>35</v>
      </c>
      <c r="C5" s="7" t="n">
        <v>30</v>
      </c>
    </row>
    <row r="6">
      <c r="A6" s="4" t="inlineStr">
        <is>
          <t>Inventory, gross</t>
        </is>
      </c>
      <c r="B6" s="7" t="n">
        <v>702</v>
      </c>
      <c r="C6" s="7" t="n">
        <v>708</v>
      </c>
    </row>
    <row r="7">
      <c r="A7" s="4" t="inlineStr">
        <is>
          <t>Inventory reserve</t>
        </is>
      </c>
      <c r="B7" s="7" t="n">
        <v>-118</v>
      </c>
      <c r="C7" s="7" t="n">
        <v>-121</v>
      </c>
    </row>
    <row r="8">
      <c r="A8" s="4" t="inlineStr">
        <is>
          <t>Total inventory, net</t>
        </is>
      </c>
      <c r="B8" s="6" t="n">
        <v>584</v>
      </c>
      <c r="C8" s="6" t="n">
        <v>5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Balance Sheet Details - Summary of Accrued Liabilities (Details) - USD ($) $ in Million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egal contingencies</t>
        </is>
      </c>
      <c r="B3" s="6" t="n">
        <v>478</v>
      </c>
      <c r="C3" s="6" t="n">
        <v>484</v>
      </c>
    </row>
    <row r="4">
      <c r="A4" s="4" t="inlineStr">
        <is>
          <t>Contract liabilities, current portion</t>
        </is>
      </c>
      <c r="B4" s="7" t="n">
        <v>248</v>
      </c>
      <c r="C4" s="7" t="n">
        <v>252</v>
      </c>
    </row>
    <row r="5">
      <c r="A5" s="4" t="inlineStr">
        <is>
          <t>Accrued compensation expenses</t>
        </is>
      </c>
      <c r="B5" s="7" t="n">
        <v>202</v>
      </c>
      <c r="C5" s="7" t="n">
        <v>223</v>
      </c>
    </row>
    <row r="6">
      <c r="A6" s="4" t="inlineStr">
        <is>
          <t>Accrued taxes payable</t>
        </is>
      </c>
      <c r="B6" s="7" t="n">
        <v>67</v>
      </c>
      <c r="C6" s="7" t="n">
        <v>79</v>
      </c>
    </row>
    <row r="7">
      <c r="A7" s="4" t="inlineStr">
        <is>
          <t>Operating lease liabilities, current portion</t>
        </is>
      </c>
      <c r="B7" s="7" t="n">
        <v>86</v>
      </c>
      <c r="C7" s="7" t="n">
        <v>86</v>
      </c>
    </row>
    <row r="8">
      <c r="A8" s="4" t="inlineStr">
        <is>
          <t>Liability-classified equity incentive awards</t>
        </is>
      </c>
      <c r="B8" s="7" t="n">
        <v>41</v>
      </c>
      <c r="C8" s="7" t="n">
        <v>55</v>
      </c>
    </row>
    <row r="9">
      <c r="A9" s="4" t="inlineStr">
        <is>
          <t>Other, including warranties</t>
        </is>
      </c>
      <c r="B9" s="7" t="n">
        <v>151</v>
      </c>
      <c r="C9" s="7" t="n">
        <v>146</v>
      </c>
    </row>
    <row r="10">
      <c r="A10" s="4" t="inlineStr">
        <is>
          <t>Total accrued liabilities</t>
        </is>
      </c>
      <c r="B10" s="6" t="n">
        <v>1273</v>
      </c>
      <c r="C10" s="6" t="n">
        <v>1325</v>
      </c>
    </row>
    <row r="11">
      <c r="A11" s="4" t="inlineStr">
        <is>
          <t>Operating Lease, Liability, Current, Statement of Financial Position [Extensible List]</t>
        </is>
      </c>
      <c r="B11" s="4" t="inlineStr">
        <is>
          <t>Operating lease liabilities</t>
        </is>
      </c>
      <c r="C11" s="4" t="inlineStr">
        <is>
          <t>Operating lease liabiliti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etails - Summary of Changes in Reserve for Product Warranties (Details) - USD ($) $ in Millions</t>
        </is>
      </c>
      <c r="B1" s="2" t="inlineStr">
        <is>
          <t>3 Months Ended</t>
        </is>
      </c>
    </row>
    <row r="2">
      <c r="B2" s="2" t="inlineStr">
        <is>
          <t>Mar. 31, 2024</t>
        </is>
      </c>
      <c r="C2" s="2" t="inlineStr">
        <is>
          <t>Apr. 02, 2023</t>
        </is>
      </c>
    </row>
    <row r="3">
      <c r="A3" s="3" t="inlineStr">
        <is>
          <t>Reserve for product warranties [Roll Forward]</t>
        </is>
      </c>
      <c r="B3" s="4" t="inlineStr">
        <is>
          <t xml:space="preserve"> </t>
        </is>
      </c>
      <c r="C3" s="4" t="inlineStr">
        <is>
          <t xml:space="preserve"> </t>
        </is>
      </c>
    </row>
    <row r="4">
      <c r="A4" s="4" t="inlineStr">
        <is>
          <t>Balance at beginning of period</t>
        </is>
      </c>
      <c r="B4" s="6" t="n">
        <v>21</v>
      </c>
      <c r="C4" s="6" t="n">
        <v>18</v>
      </c>
    </row>
    <row r="5">
      <c r="A5" s="4" t="inlineStr">
        <is>
          <t>Additions charged to cost of product revenue</t>
        </is>
      </c>
      <c r="B5" s="7" t="n">
        <v>12</v>
      </c>
      <c r="C5" s="7" t="n">
        <v>9</v>
      </c>
    </row>
    <row r="6">
      <c r="A6" s="4" t="inlineStr">
        <is>
          <t>Repairs and replacements</t>
        </is>
      </c>
      <c r="B6" s="7" t="n">
        <v>-13</v>
      </c>
      <c r="C6" s="7" t="n">
        <v>-8</v>
      </c>
    </row>
    <row r="7">
      <c r="A7" s="4" t="inlineStr">
        <is>
          <t>Balance at end of period</t>
        </is>
      </c>
      <c r="B7" s="6" t="n">
        <v>20</v>
      </c>
      <c r="C7" s="6" t="n">
        <v>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5" customWidth="1" min="2" max="2"/>
  </cols>
  <sheetData>
    <row r="1">
      <c r="A1" s="1" t="inlineStr">
        <is>
          <t>Supplemental Balance Sheet Details - Narrative - Warranties (Details)</t>
        </is>
      </c>
      <c r="B1" s="2" t="inlineStr">
        <is>
          <t>3 Months Ended</t>
        </is>
      </c>
    </row>
    <row r="2">
      <c r="B2" s="2" t="inlineStr">
        <is>
          <t>Mar. 31, 2024</t>
        </is>
      </c>
    </row>
    <row r="3">
      <c r="A3" s="4" t="inlineStr">
        <is>
          <t>Instruments</t>
        </is>
      </c>
      <c r="B3" s="4" t="inlineStr">
        <is>
          <t xml:space="preserve"> </t>
        </is>
      </c>
    </row>
    <row r="4">
      <c r="A4" s="3" t="inlineStr">
        <is>
          <t>Product Warranty Liability [Line Items]</t>
        </is>
      </c>
      <c r="B4" s="4" t="inlineStr">
        <is>
          <t xml:space="preserve"> </t>
        </is>
      </c>
    </row>
    <row r="5">
      <c r="A5" s="4" t="inlineStr">
        <is>
          <t>Warranty period (in months)</t>
        </is>
      </c>
      <c r="B5" s="4" t="inlineStr">
        <is>
          <t>1 year</t>
        </is>
      </c>
    </row>
    <row r="6">
      <c r="A6" s="4" t="inlineStr">
        <is>
          <t>Consumables | Minimum</t>
        </is>
      </c>
      <c r="B6" s="4" t="inlineStr">
        <is>
          <t xml:space="preserve"> </t>
        </is>
      </c>
    </row>
    <row r="7">
      <c r="A7" s="3" t="inlineStr">
        <is>
          <t>Product Warranty Liability [Line Items]</t>
        </is>
      </c>
      <c r="B7" s="4" t="inlineStr">
        <is>
          <t xml:space="preserve"> </t>
        </is>
      </c>
    </row>
    <row r="8">
      <c r="A8" s="4" t="inlineStr">
        <is>
          <t>Warranty period (in months)</t>
        </is>
      </c>
      <c r="B8" s="4" t="inlineStr">
        <is>
          <t>6 months</t>
        </is>
      </c>
    </row>
    <row r="9">
      <c r="A9" s="4" t="inlineStr">
        <is>
          <t>Consumables | Maximum</t>
        </is>
      </c>
      <c r="B9" s="4" t="inlineStr">
        <is>
          <t xml:space="preserve"> </t>
        </is>
      </c>
    </row>
    <row r="10">
      <c r="A10" s="3" t="inlineStr">
        <is>
          <t>Product Warranty Liability [Line Items]</t>
        </is>
      </c>
      <c r="B10" s="4" t="inlineStr">
        <is>
          <t xml:space="preserve"> </t>
        </is>
      </c>
    </row>
    <row r="11">
      <c r="A11" s="4" t="inlineStr">
        <is>
          <t>Warranty period (in months)</t>
        </is>
      </c>
      <c r="B11" s="4" t="inlineStr">
        <is>
          <t>12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Balance Sheet Details - Pre-Tax Restructuring Charge (Details) - USD ($) $ in Millions</t>
        </is>
      </c>
      <c r="B1" s="2" t="inlineStr">
        <is>
          <t>3 Months Ended</t>
        </is>
      </c>
      <c r="C1" s="2" t="inlineStr">
        <is>
          <t>12 Months Ended</t>
        </is>
      </c>
    </row>
    <row r="2">
      <c r="B2" s="2" t="inlineStr">
        <is>
          <t>Mar. 31, 2024</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6" t="n">
        <v>36</v>
      </c>
      <c r="C4" s="6" t="n">
        <v>188</v>
      </c>
    </row>
    <row r="5">
      <c r="A5" s="4" t="inlineStr">
        <is>
          <t>Selling, general and administrativ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7" t="n">
        <v>35</v>
      </c>
      <c r="C7" s="4" t="inlineStr">
        <is>
          <t xml:space="preserve"> </t>
        </is>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harges</t>
        </is>
      </c>
      <c r="B10" s="7" t="n">
        <v>1</v>
      </c>
      <c r="C10" s="4" t="inlineStr">
        <is>
          <t xml:space="preserve"> </t>
        </is>
      </c>
    </row>
    <row r="11">
      <c r="A11" s="4" t="inlineStr">
        <is>
          <t>Employee separation cos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harges</t>
        </is>
      </c>
      <c r="B13" s="7" t="n">
        <v>4</v>
      </c>
      <c r="C13" s="7" t="n">
        <v>52</v>
      </c>
    </row>
    <row r="14">
      <c r="A14" s="4" t="inlineStr">
        <is>
          <t>Asset impairment charg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harges</t>
        </is>
      </c>
      <c r="B16" s="7" t="n">
        <v>32</v>
      </c>
      <c r="C16" s="7" t="n">
        <v>132</v>
      </c>
    </row>
    <row r="17">
      <c r="A17" s="4" t="inlineStr">
        <is>
          <t>Other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Total restructuring charges</t>
        </is>
      </c>
      <c r="B19" s="6" t="n">
        <v>0</v>
      </c>
      <c r="C19"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 width="15" customWidth="1" min="7" max="7"/>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c r="G1" s="2" t="inlineStr">
        <is>
          <t>Treasury Stock</t>
        </is>
      </c>
    </row>
    <row r="2">
      <c r="A2" s="4" t="inlineStr">
        <is>
          <t>Beginning Balance (in shares) at Jan. 01, 2023</t>
        </is>
      </c>
      <c r="B2" s="4" t="inlineStr">
        <is>
          <t xml:space="preserve"> </t>
        </is>
      </c>
      <c r="C2" s="7" t="n">
        <v>198</v>
      </c>
      <c r="D2" s="4" t="inlineStr">
        <is>
          <t xml:space="preserve"> </t>
        </is>
      </c>
      <c r="E2" s="4" t="inlineStr">
        <is>
          <t xml:space="preserve"> </t>
        </is>
      </c>
      <c r="F2" s="4" t="inlineStr">
        <is>
          <t xml:space="preserve"> </t>
        </is>
      </c>
      <c r="G2" s="4" t="inlineStr">
        <is>
          <t xml:space="preserve"> </t>
        </is>
      </c>
    </row>
    <row r="3">
      <c r="A3" s="4" t="inlineStr">
        <is>
          <t>Beginning balance (in shares) at Jan. 01, 2023</t>
        </is>
      </c>
      <c r="B3" s="4" t="inlineStr">
        <is>
          <t xml:space="preserve"> </t>
        </is>
      </c>
      <c r="C3" s="4" t="inlineStr">
        <is>
          <t xml:space="preserve"> </t>
        </is>
      </c>
      <c r="D3" s="4" t="inlineStr">
        <is>
          <t xml:space="preserve"> </t>
        </is>
      </c>
      <c r="E3" s="4" t="inlineStr">
        <is>
          <t xml:space="preserve"> </t>
        </is>
      </c>
      <c r="F3" s="4" t="inlineStr">
        <is>
          <t xml:space="preserve"> </t>
        </is>
      </c>
      <c r="G3" s="7" t="n">
        <v>-40</v>
      </c>
    </row>
    <row r="4">
      <c r="A4" s="4" t="inlineStr">
        <is>
          <t>Beginning balance at Jan. 01, 2023</t>
        </is>
      </c>
      <c r="B4" s="6" t="n">
        <v>6599</v>
      </c>
      <c r="C4" s="6" t="n">
        <v>2</v>
      </c>
      <c r="D4" s="6" t="n">
        <v>9207</v>
      </c>
      <c r="E4" s="6" t="n">
        <v>3</v>
      </c>
      <c r="F4" s="6" t="n">
        <v>1142</v>
      </c>
      <c r="G4" s="6" t="n">
        <v>-375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7" t="n">
        <v>3</v>
      </c>
      <c r="C6" s="4" t="inlineStr">
        <is>
          <t xml:space="preserve"> </t>
        </is>
      </c>
      <c r="D6" s="4" t="inlineStr">
        <is>
          <t xml:space="preserve"> </t>
        </is>
      </c>
      <c r="E6" s="4" t="inlineStr">
        <is>
          <t xml:space="preserve"> </t>
        </is>
      </c>
      <c r="F6" s="7" t="n">
        <v>3</v>
      </c>
      <c r="G6" s="4" t="inlineStr">
        <is>
          <t xml:space="preserve"> </t>
        </is>
      </c>
    </row>
    <row r="7">
      <c r="A7" s="4" t="inlineStr">
        <is>
          <t>Unrealized gain (loss) on cash flow hedges, net of deferred tax</t>
        </is>
      </c>
      <c r="B7" s="7" t="n">
        <v>-4</v>
      </c>
      <c r="C7" s="4" t="inlineStr">
        <is>
          <t xml:space="preserve"> </t>
        </is>
      </c>
      <c r="D7" s="4" t="inlineStr">
        <is>
          <t xml:space="preserve"> </t>
        </is>
      </c>
      <c r="E7" s="7" t="n">
        <v>-4</v>
      </c>
      <c r="F7" s="4" t="inlineStr">
        <is>
          <t xml:space="preserve"> </t>
        </is>
      </c>
      <c r="G7" s="4" t="inlineStr">
        <is>
          <t xml:space="preserve"> </t>
        </is>
      </c>
    </row>
    <row r="8">
      <c r="A8" s="4" t="inlineStr">
        <is>
          <t>Issuance of common stock, net of repurchases</t>
        </is>
      </c>
      <c r="B8" s="7" t="n">
        <v>28</v>
      </c>
      <c r="C8" s="4" t="inlineStr">
        <is>
          <t xml:space="preserve"> </t>
        </is>
      </c>
      <c r="D8" s="7" t="n">
        <v>37</v>
      </c>
      <c r="E8" s="4" t="inlineStr">
        <is>
          <t xml:space="preserve"> </t>
        </is>
      </c>
      <c r="F8" s="4" t="inlineStr">
        <is>
          <t xml:space="preserve"> </t>
        </is>
      </c>
      <c r="G8" s="6" t="n">
        <v>-9</v>
      </c>
    </row>
    <row r="9">
      <c r="A9" s="4" t="inlineStr">
        <is>
          <t>Share-based compensation</t>
        </is>
      </c>
      <c r="B9" s="7" t="n">
        <v>67</v>
      </c>
      <c r="C9" s="4" t="inlineStr">
        <is>
          <t xml:space="preserve"> </t>
        </is>
      </c>
      <c r="D9" s="7" t="n">
        <v>67</v>
      </c>
      <c r="E9" s="4" t="inlineStr">
        <is>
          <t xml:space="preserve"> </t>
        </is>
      </c>
      <c r="F9" s="4" t="inlineStr">
        <is>
          <t xml:space="preserve"> </t>
        </is>
      </c>
      <c r="G9" s="4" t="inlineStr">
        <is>
          <t xml:space="preserve"> </t>
        </is>
      </c>
    </row>
    <row r="10">
      <c r="A10" s="4" t="inlineStr">
        <is>
          <t>Ending Balance (in shares) at Apr. 02, 2023</t>
        </is>
      </c>
      <c r="B10" s="4" t="inlineStr">
        <is>
          <t xml:space="preserve"> </t>
        </is>
      </c>
      <c r="C10" s="7" t="n">
        <v>198</v>
      </c>
      <c r="D10" s="4" t="inlineStr">
        <is>
          <t xml:space="preserve"> </t>
        </is>
      </c>
      <c r="E10" s="4" t="inlineStr">
        <is>
          <t xml:space="preserve"> </t>
        </is>
      </c>
      <c r="F10" s="4" t="inlineStr">
        <is>
          <t xml:space="preserve"> </t>
        </is>
      </c>
      <c r="G10" s="4" t="inlineStr">
        <is>
          <t xml:space="preserve"> </t>
        </is>
      </c>
    </row>
    <row r="11">
      <c r="A11" s="4" t="inlineStr">
        <is>
          <t>Ending balance (in shares) at Apr. 02, 2023</t>
        </is>
      </c>
      <c r="B11" s="4" t="inlineStr">
        <is>
          <t xml:space="preserve"> </t>
        </is>
      </c>
      <c r="C11" s="4" t="inlineStr">
        <is>
          <t xml:space="preserve"> </t>
        </is>
      </c>
      <c r="D11" s="4" t="inlineStr">
        <is>
          <t xml:space="preserve"> </t>
        </is>
      </c>
      <c r="E11" s="4" t="inlineStr">
        <is>
          <t xml:space="preserve"> </t>
        </is>
      </c>
      <c r="F11" s="4" t="inlineStr">
        <is>
          <t xml:space="preserve"> </t>
        </is>
      </c>
      <c r="G11" s="7" t="n">
        <v>-40</v>
      </c>
    </row>
    <row r="12">
      <c r="A12" s="4" t="inlineStr">
        <is>
          <t>Ending balance at Apr. 02, 2023</t>
        </is>
      </c>
      <c r="B12" s="7" t="n">
        <v>6693</v>
      </c>
      <c r="C12" s="6" t="n">
        <v>2</v>
      </c>
      <c r="D12" s="7" t="n">
        <v>9311</v>
      </c>
      <c r="E12" s="7" t="n">
        <v>-1</v>
      </c>
      <c r="F12" s="7" t="n">
        <v>1145</v>
      </c>
      <c r="G12" s="6" t="n">
        <v>-376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7" t="n">
        <v>-234</v>
      </c>
      <c r="C14" s="4" t="inlineStr">
        <is>
          <t xml:space="preserve"> </t>
        </is>
      </c>
      <c r="D14" s="4" t="inlineStr">
        <is>
          <t xml:space="preserve"> </t>
        </is>
      </c>
      <c r="E14" s="4" t="inlineStr">
        <is>
          <t xml:space="preserve"> </t>
        </is>
      </c>
      <c r="F14" s="7" t="n">
        <v>-234</v>
      </c>
      <c r="G14" s="4" t="inlineStr">
        <is>
          <t xml:space="preserve"> </t>
        </is>
      </c>
    </row>
    <row r="15">
      <c r="A15" s="4" t="inlineStr">
        <is>
          <t>Unrealized gain (loss) on cash flow hedges, net of deferred tax</t>
        </is>
      </c>
      <c r="B15" s="7" t="n">
        <v>13</v>
      </c>
      <c r="C15" s="4" t="inlineStr">
        <is>
          <t xml:space="preserve"> </t>
        </is>
      </c>
      <c r="D15" s="4" t="inlineStr">
        <is>
          <t xml:space="preserve"> </t>
        </is>
      </c>
      <c r="E15" s="7" t="n">
        <v>13</v>
      </c>
      <c r="F15" s="4" t="inlineStr">
        <is>
          <t xml:space="preserve"> </t>
        </is>
      </c>
      <c r="G15" s="4" t="inlineStr">
        <is>
          <t xml:space="preserve"> </t>
        </is>
      </c>
    </row>
    <row r="16">
      <c r="A16" s="4" t="inlineStr">
        <is>
          <t>Issuance of common stock, net of repurchases</t>
        </is>
      </c>
      <c r="B16" s="7" t="n">
        <v>-3</v>
      </c>
      <c r="C16" s="4" t="inlineStr">
        <is>
          <t xml:space="preserve"> </t>
        </is>
      </c>
      <c r="D16" s="7" t="n">
        <v>0</v>
      </c>
      <c r="E16" s="4" t="inlineStr">
        <is>
          <t xml:space="preserve"> </t>
        </is>
      </c>
      <c r="F16" s="4" t="inlineStr">
        <is>
          <t xml:space="preserve"> </t>
        </is>
      </c>
      <c r="G16" s="6" t="n">
        <v>-3</v>
      </c>
    </row>
    <row r="17">
      <c r="A17" s="4" t="inlineStr">
        <is>
          <t>Share-based compensation</t>
        </is>
      </c>
      <c r="B17" s="7" t="n">
        <v>77</v>
      </c>
      <c r="C17" s="4" t="inlineStr">
        <is>
          <t xml:space="preserve"> </t>
        </is>
      </c>
      <c r="D17" s="7" t="n">
        <v>77</v>
      </c>
      <c r="E17" s="4" t="inlineStr">
        <is>
          <t xml:space="preserve"> </t>
        </is>
      </c>
      <c r="F17" s="4" t="inlineStr">
        <is>
          <t xml:space="preserve"> </t>
        </is>
      </c>
      <c r="G17" s="4" t="inlineStr">
        <is>
          <t xml:space="preserve"> </t>
        </is>
      </c>
    </row>
    <row r="18">
      <c r="A18" s="4" t="inlineStr">
        <is>
          <t>Reclassification of liability-classified awards</t>
        </is>
      </c>
      <c r="B18" s="7" t="n">
        <v>9</v>
      </c>
      <c r="C18" s="4" t="inlineStr">
        <is>
          <t xml:space="preserve"> </t>
        </is>
      </c>
      <c r="D18" s="7" t="n">
        <v>9</v>
      </c>
      <c r="E18" s="4" t="inlineStr">
        <is>
          <t xml:space="preserve"> </t>
        </is>
      </c>
      <c r="F18" s="4" t="inlineStr">
        <is>
          <t xml:space="preserve"> </t>
        </is>
      </c>
      <c r="G18" s="4" t="inlineStr">
        <is>
          <t xml:space="preserve"> </t>
        </is>
      </c>
    </row>
    <row r="19">
      <c r="A19" s="4" t="inlineStr">
        <is>
          <t>Ending Balance (in shares) at Jul. 02, 2023</t>
        </is>
      </c>
      <c r="B19" s="4" t="inlineStr">
        <is>
          <t xml:space="preserve"> </t>
        </is>
      </c>
      <c r="C19" s="7" t="n">
        <v>198</v>
      </c>
      <c r="D19" s="4" t="inlineStr">
        <is>
          <t xml:space="preserve"> </t>
        </is>
      </c>
      <c r="E19" s="4" t="inlineStr">
        <is>
          <t xml:space="preserve"> </t>
        </is>
      </c>
      <c r="F19" s="4" t="inlineStr">
        <is>
          <t xml:space="preserve"> </t>
        </is>
      </c>
      <c r="G19" s="4" t="inlineStr">
        <is>
          <t xml:space="preserve"> </t>
        </is>
      </c>
    </row>
    <row r="20">
      <c r="A20" s="4" t="inlineStr">
        <is>
          <t>Ending balance (in shares) at Jul. 02, 2023</t>
        </is>
      </c>
      <c r="B20" s="4" t="inlineStr">
        <is>
          <t xml:space="preserve"> </t>
        </is>
      </c>
      <c r="C20" s="4" t="inlineStr">
        <is>
          <t xml:space="preserve"> </t>
        </is>
      </c>
      <c r="D20" s="4" t="inlineStr">
        <is>
          <t xml:space="preserve"> </t>
        </is>
      </c>
      <c r="E20" s="4" t="inlineStr">
        <is>
          <t xml:space="preserve"> </t>
        </is>
      </c>
      <c r="F20" s="4" t="inlineStr">
        <is>
          <t xml:space="preserve"> </t>
        </is>
      </c>
      <c r="G20" s="7" t="n">
        <v>-40</v>
      </c>
    </row>
    <row r="21">
      <c r="A21" s="4" t="inlineStr">
        <is>
          <t>Ending balance at Jul. 02, 2023</t>
        </is>
      </c>
      <c r="B21" s="7" t="n">
        <v>6555</v>
      </c>
      <c r="C21" s="6" t="n">
        <v>2</v>
      </c>
      <c r="D21" s="7" t="n">
        <v>9397</v>
      </c>
      <c r="E21" s="7" t="n">
        <v>12</v>
      </c>
      <c r="F21" s="7" t="n">
        <v>911</v>
      </c>
      <c r="G21" s="6" t="n">
        <v>-376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7" t="n">
        <v>-754</v>
      </c>
      <c r="C23" s="4" t="inlineStr">
        <is>
          <t xml:space="preserve"> </t>
        </is>
      </c>
      <c r="D23" s="4" t="inlineStr">
        <is>
          <t xml:space="preserve"> </t>
        </is>
      </c>
      <c r="E23" s="4" t="inlineStr">
        <is>
          <t xml:space="preserve"> </t>
        </is>
      </c>
      <c r="F23" s="7" t="n">
        <v>-754</v>
      </c>
      <c r="G23" s="4" t="inlineStr">
        <is>
          <t xml:space="preserve"> </t>
        </is>
      </c>
    </row>
    <row r="24">
      <c r="A24" s="4" t="inlineStr">
        <is>
          <t>Unrealized gain (loss) on cash flow hedges, net of deferred tax</t>
        </is>
      </c>
      <c r="B24" s="7" t="n">
        <v>9</v>
      </c>
      <c r="C24" s="4" t="inlineStr">
        <is>
          <t xml:space="preserve"> </t>
        </is>
      </c>
      <c r="D24" s="4" t="inlineStr">
        <is>
          <t xml:space="preserve"> </t>
        </is>
      </c>
      <c r="E24" s="7" t="n">
        <v>9</v>
      </c>
      <c r="F24" s="4" t="inlineStr">
        <is>
          <t xml:space="preserve"> </t>
        </is>
      </c>
      <c r="G24" s="4" t="inlineStr">
        <is>
          <t xml:space="preserve"> </t>
        </is>
      </c>
    </row>
    <row r="25">
      <c r="A25" s="4" t="inlineStr">
        <is>
          <t>Issuance of common stock, net of repurchases</t>
        </is>
      </c>
      <c r="B25" s="7" t="n">
        <v>28</v>
      </c>
      <c r="C25" s="4" t="inlineStr">
        <is>
          <t xml:space="preserve"> </t>
        </is>
      </c>
      <c r="D25" s="7" t="n">
        <v>30</v>
      </c>
      <c r="E25" s="4" t="inlineStr">
        <is>
          <t xml:space="preserve"> </t>
        </is>
      </c>
      <c r="F25" s="4" t="inlineStr">
        <is>
          <t xml:space="preserve"> </t>
        </is>
      </c>
      <c r="G25" s="6" t="n">
        <v>-2</v>
      </c>
    </row>
    <row r="26">
      <c r="A26" s="4" t="inlineStr">
        <is>
          <t>Share-based compensation</t>
        </is>
      </c>
      <c r="B26" s="7" t="n">
        <v>60</v>
      </c>
      <c r="C26" s="4" t="inlineStr">
        <is>
          <t xml:space="preserve"> </t>
        </is>
      </c>
      <c r="D26" s="7" t="n">
        <v>60</v>
      </c>
      <c r="E26" s="4" t="inlineStr">
        <is>
          <t xml:space="preserve"> </t>
        </is>
      </c>
      <c r="F26" s="4" t="inlineStr">
        <is>
          <t xml:space="preserve"> </t>
        </is>
      </c>
      <c r="G26" s="4" t="inlineStr">
        <is>
          <t xml:space="preserve"> </t>
        </is>
      </c>
    </row>
    <row r="27">
      <c r="A27" s="4" t="inlineStr">
        <is>
          <t>Ending Balance (in shares) at Oct. 01, 2023</t>
        </is>
      </c>
      <c r="B27" s="4" t="inlineStr">
        <is>
          <t xml:space="preserve"> </t>
        </is>
      </c>
      <c r="C27" s="7" t="n">
        <v>198</v>
      </c>
      <c r="D27" s="4" t="inlineStr">
        <is>
          <t xml:space="preserve"> </t>
        </is>
      </c>
      <c r="E27" s="4" t="inlineStr">
        <is>
          <t xml:space="preserve"> </t>
        </is>
      </c>
      <c r="F27" s="4" t="inlineStr">
        <is>
          <t xml:space="preserve"> </t>
        </is>
      </c>
      <c r="G27" s="4" t="inlineStr">
        <is>
          <t xml:space="preserve"> </t>
        </is>
      </c>
    </row>
    <row r="28">
      <c r="A28" s="4" t="inlineStr">
        <is>
          <t>Ending balance (in shares) at Oct. 01, 2023</t>
        </is>
      </c>
      <c r="B28" s="4" t="inlineStr">
        <is>
          <t xml:space="preserve"> </t>
        </is>
      </c>
      <c r="C28" s="4" t="inlineStr">
        <is>
          <t xml:space="preserve"> </t>
        </is>
      </c>
      <c r="D28" s="4" t="inlineStr">
        <is>
          <t xml:space="preserve"> </t>
        </is>
      </c>
      <c r="E28" s="4" t="inlineStr">
        <is>
          <t xml:space="preserve"> </t>
        </is>
      </c>
      <c r="F28" s="4" t="inlineStr">
        <is>
          <t xml:space="preserve"> </t>
        </is>
      </c>
      <c r="G28" s="7" t="n">
        <v>-40</v>
      </c>
    </row>
    <row r="29">
      <c r="A29" s="4" t="inlineStr">
        <is>
          <t>Ending balance at Oct. 01, 2023</t>
        </is>
      </c>
      <c r="B29" s="7" t="n">
        <v>5898</v>
      </c>
      <c r="C29" s="6" t="n">
        <v>2</v>
      </c>
      <c r="D29" s="7" t="n">
        <v>9487</v>
      </c>
      <c r="E29" s="7" t="n">
        <v>21</v>
      </c>
      <c r="F29" s="7" t="n">
        <v>157</v>
      </c>
      <c r="G29" s="6" t="n">
        <v>-376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7" t="n">
        <v>-176</v>
      </c>
      <c r="C31" s="4" t="inlineStr">
        <is>
          <t xml:space="preserve"> </t>
        </is>
      </c>
      <c r="D31" s="4" t="inlineStr">
        <is>
          <t xml:space="preserve"> </t>
        </is>
      </c>
      <c r="E31" s="4" t="inlineStr">
        <is>
          <t xml:space="preserve"> </t>
        </is>
      </c>
      <c r="F31" s="7" t="n">
        <v>-176</v>
      </c>
      <c r="G31" s="4" t="inlineStr">
        <is>
          <t xml:space="preserve"> </t>
        </is>
      </c>
    </row>
    <row r="32">
      <c r="A32" s="4" t="inlineStr">
        <is>
          <t>Unrealized gain (loss) on cash flow hedges, net of deferred tax</t>
        </is>
      </c>
      <c r="B32" s="7" t="n">
        <v>-22</v>
      </c>
      <c r="C32" s="4" t="inlineStr">
        <is>
          <t xml:space="preserve"> </t>
        </is>
      </c>
      <c r="D32" s="4" t="inlineStr">
        <is>
          <t xml:space="preserve"> </t>
        </is>
      </c>
      <c r="E32" s="7" t="n">
        <v>-22</v>
      </c>
      <c r="F32" s="4" t="inlineStr">
        <is>
          <t xml:space="preserve"> </t>
        </is>
      </c>
      <c r="G32" s="4" t="inlineStr">
        <is>
          <t xml:space="preserve"> </t>
        </is>
      </c>
    </row>
    <row r="33">
      <c r="A33" s="4" t="inlineStr">
        <is>
          <t>Issuance of common stock, net of repurchases (in shares)</t>
        </is>
      </c>
      <c r="B33" s="4" t="inlineStr">
        <is>
          <t xml:space="preserve"> </t>
        </is>
      </c>
      <c r="C33" s="7" t="n">
        <v>1</v>
      </c>
      <c r="D33" s="4" t="inlineStr">
        <is>
          <t xml:space="preserve"> </t>
        </is>
      </c>
      <c r="E33" s="4" t="inlineStr">
        <is>
          <t xml:space="preserve"> </t>
        </is>
      </c>
      <c r="F33" s="4" t="inlineStr">
        <is>
          <t xml:space="preserve"> </t>
        </is>
      </c>
      <c r="G33" s="4" t="inlineStr">
        <is>
          <t xml:space="preserve"> </t>
        </is>
      </c>
    </row>
    <row r="34">
      <c r="A34" s="4" t="inlineStr">
        <is>
          <t>Issuance of common stock, net of repurchases</t>
        </is>
      </c>
      <c r="B34" s="7" t="n">
        <v>-26</v>
      </c>
      <c r="C34" s="4" t="inlineStr">
        <is>
          <t xml:space="preserve"> </t>
        </is>
      </c>
      <c r="D34" s="7" t="n">
        <v>-3</v>
      </c>
      <c r="E34" s="4" t="inlineStr">
        <is>
          <t xml:space="preserve"> </t>
        </is>
      </c>
      <c r="F34" s="4" t="inlineStr">
        <is>
          <t xml:space="preserve"> </t>
        </is>
      </c>
      <c r="G34" s="6" t="n">
        <v>-23</v>
      </c>
    </row>
    <row r="35">
      <c r="A35" s="4" t="inlineStr">
        <is>
          <t>Share-based compensation</t>
        </is>
      </c>
      <c r="B35" s="7" t="n">
        <v>71</v>
      </c>
      <c r="C35" s="4" t="inlineStr">
        <is>
          <t xml:space="preserve"> </t>
        </is>
      </c>
      <c r="D35" s="7" t="n">
        <v>71</v>
      </c>
      <c r="E35" s="4" t="inlineStr">
        <is>
          <t xml:space="preserve"> </t>
        </is>
      </c>
      <c r="F35" s="4" t="inlineStr">
        <is>
          <t xml:space="preserve"> </t>
        </is>
      </c>
      <c r="G35" s="4" t="inlineStr">
        <is>
          <t xml:space="preserve"> </t>
        </is>
      </c>
    </row>
    <row r="36">
      <c r="A36" s="4" t="inlineStr">
        <is>
          <t>Ending Balance (in shares) at Dec. 31, 2023</t>
        </is>
      </c>
      <c r="B36" s="4" t="inlineStr">
        <is>
          <t xml:space="preserve"> </t>
        </is>
      </c>
      <c r="C36" s="7" t="n">
        <v>199</v>
      </c>
      <c r="D36" s="4" t="inlineStr">
        <is>
          <t xml:space="preserve"> </t>
        </is>
      </c>
      <c r="E36" s="4" t="inlineStr">
        <is>
          <t xml:space="preserve"> </t>
        </is>
      </c>
      <c r="F36" s="4" t="inlineStr">
        <is>
          <t xml:space="preserve"> </t>
        </is>
      </c>
      <c r="G36" s="4" t="inlineStr">
        <is>
          <t xml:space="preserve"> </t>
        </is>
      </c>
    </row>
    <row r="37">
      <c r="A37" s="4" t="inlineStr">
        <is>
          <t>Ending balance (in shares)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7" t="n">
        <v>-40</v>
      </c>
    </row>
    <row r="38">
      <c r="A38" s="4" t="inlineStr">
        <is>
          <t>Ending balance at Dec. 31, 2023</t>
        </is>
      </c>
      <c r="B38" s="7" t="n">
        <v>5745</v>
      </c>
      <c r="C38" s="6" t="n">
        <v>2</v>
      </c>
      <c r="D38" s="7" t="n">
        <v>9555</v>
      </c>
      <c r="E38" s="7" t="n">
        <v>-1</v>
      </c>
      <c r="F38" s="7" t="n">
        <v>-19</v>
      </c>
      <c r="G38" s="6" t="n">
        <v>-379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7" t="n">
        <v>-126</v>
      </c>
      <c r="C40" s="4" t="inlineStr">
        <is>
          <t xml:space="preserve"> </t>
        </is>
      </c>
      <c r="D40" s="4" t="inlineStr">
        <is>
          <t xml:space="preserve"> </t>
        </is>
      </c>
      <c r="E40" s="4" t="inlineStr">
        <is>
          <t xml:space="preserve"> </t>
        </is>
      </c>
      <c r="F40" s="7" t="n">
        <v>-126</v>
      </c>
      <c r="G40" s="4" t="inlineStr">
        <is>
          <t xml:space="preserve"> </t>
        </is>
      </c>
    </row>
    <row r="41">
      <c r="A41" s="4" t="inlineStr">
        <is>
          <t>Unrealized gain (loss) on cash flow hedges, net of deferred tax</t>
        </is>
      </c>
      <c r="B41" s="7" t="n">
        <v>13</v>
      </c>
      <c r="C41" s="4" t="inlineStr">
        <is>
          <t xml:space="preserve"> </t>
        </is>
      </c>
      <c r="D41" s="4" t="inlineStr">
        <is>
          <t xml:space="preserve"> </t>
        </is>
      </c>
      <c r="E41" s="7" t="n">
        <v>13</v>
      </c>
      <c r="F41" s="4" t="inlineStr">
        <is>
          <t xml:space="preserve"> </t>
        </is>
      </c>
      <c r="G41" s="4" t="inlineStr">
        <is>
          <t xml:space="preserve"> </t>
        </is>
      </c>
    </row>
    <row r="42">
      <c r="A42" s="4" t="inlineStr">
        <is>
          <t>Issuance of common stock, net of repurchases</t>
        </is>
      </c>
      <c r="B42" s="7" t="n">
        <v>35</v>
      </c>
      <c r="C42" s="4" t="inlineStr">
        <is>
          <t xml:space="preserve"> </t>
        </is>
      </c>
      <c r="D42" s="7" t="n">
        <v>36</v>
      </c>
      <c r="E42" s="4" t="inlineStr">
        <is>
          <t xml:space="preserve"> </t>
        </is>
      </c>
      <c r="F42" s="4" t="inlineStr">
        <is>
          <t xml:space="preserve"> </t>
        </is>
      </c>
      <c r="G42" s="6" t="n">
        <v>-1</v>
      </c>
    </row>
    <row r="43">
      <c r="A43" s="4" t="inlineStr">
        <is>
          <t>Share-based compensation</t>
        </is>
      </c>
      <c r="B43" s="7" t="n">
        <v>67</v>
      </c>
      <c r="C43" s="4" t="inlineStr">
        <is>
          <t xml:space="preserve"> </t>
        </is>
      </c>
      <c r="D43" s="7" t="n">
        <v>67</v>
      </c>
      <c r="E43" s="4" t="inlineStr">
        <is>
          <t xml:space="preserve"> </t>
        </is>
      </c>
      <c r="F43" s="4" t="inlineStr">
        <is>
          <t xml:space="preserve"> </t>
        </is>
      </c>
      <c r="G43" s="4" t="inlineStr">
        <is>
          <t xml:space="preserve"> </t>
        </is>
      </c>
    </row>
    <row r="44">
      <c r="A44" s="4" t="inlineStr">
        <is>
          <t>Ending Balance (in shares) at Mar. 31, 2024</t>
        </is>
      </c>
      <c r="B44" s="4" t="inlineStr">
        <is>
          <t xml:space="preserve"> </t>
        </is>
      </c>
      <c r="C44" s="7" t="n">
        <v>199</v>
      </c>
      <c r="D44" s="4" t="inlineStr">
        <is>
          <t xml:space="preserve"> </t>
        </is>
      </c>
      <c r="E44" s="4" t="inlineStr">
        <is>
          <t xml:space="preserve"> </t>
        </is>
      </c>
      <c r="F44" s="4" t="inlineStr">
        <is>
          <t xml:space="preserve"> </t>
        </is>
      </c>
      <c r="G44" s="4" t="inlineStr">
        <is>
          <t xml:space="preserve"> </t>
        </is>
      </c>
    </row>
    <row r="45">
      <c r="A45" s="4" t="inlineStr">
        <is>
          <t>Ending balance (in shares)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7" t="n">
        <v>-40</v>
      </c>
    </row>
    <row r="46">
      <c r="A46" s="4" t="inlineStr">
        <is>
          <t>Ending balance at Mar. 31, 2024</t>
        </is>
      </c>
      <c r="B46" s="6" t="n">
        <v>5734</v>
      </c>
      <c r="C46" s="6" t="n">
        <v>2</v>
      </c>
      <c r="D46" s="6" t="n">
        <v>9658</v>
      </c>
      <c r="E46" s="6" t="n">
        <v>12</v>
      </c>
      <c r="F46" s="6" t="n">
        <v>-145</v>
      </c>
      <c r="G46" s="6" t="n">
        <v>-37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Details - Narrative - Restructuring (Details)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Right-of-use asset impairment</t>
        </is>
      </c>
      <c r="B4" s="6" t="n">
        <v>18</v>
      </c>
    </row>
    <row r="5">
      <c r="A5" s="4" t="inlineStr">
        <is>
          <t>Leasehold improvements</t>
        </is>
      </c>
      <c r="B5" s="4" t="inlineStr">
        <is>
          <t xml:space="preserve"> </t>
        </is>
      </c>
    </row>
    <row r="6">
      <c r="A6" s="3" t="inlineStr">
        <is>
          <t>Restructuring Cost and Reserve [Line Items]</t>
        </is>
      </c>
      <c r="B6" s="4" t="inlineStr">
        <is>
          <t xml:space="preserve"> </t>
        </is>
      </c>
    </row>
    <row r="7">
      <c r="A7" s="4" t="inlineStr">
        <is>
          <t>Right-of-use asset impairment</t>
        </is>
      </c>
      <c r="B7" s="7" t="n">
        <v>14</v>
      </c>
    </row>
    <row r="8">
      <c r="A8" s="4" t="inlineStr">
        <is>
          <t>San Diego</t>
        </is>
      </c>
      <c r="B8" s="4" t="inlineStr">
        <is>
          <t xml:space="preserve"> </t>
        </is>
      </c>
    </row>
    <row r="9">
      <c r="A9" s="3" t="inlineStr">
        <is>
          <t>Restructuring Cost and Reserve [Line Items]</t>
        </is>
      </c>
      <c r="B9" s="4" t="inlineStr">
        <is>
          <t xml:space="preserve"> </t>
        </is>
      </c>
    </row>
    <row r="10">
      <c r="A10" s="4" t="inlineStr">
        <is>
          <t>Right-of-use assets and leasehold improvements</t>
        </is>
      </c>
      <c r="B10" s="6" t="n">
        <v>1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Details - Pre-Tax Charges and Total Costs (Details) $ in Millions</t>
        </is>
      </c>
      <c r="B1" s="2" t="inlineStr">
        <is>
          <t>3 Months Ended</t>
        </is>
      </c>
    </row>
    <row r="2">
      <c r="B2" s="2" t="inlineStr">
        <is>
          <t>Mar. 31, 2024 USD ($)</t>
        </is>
      </c>
    </row>
    <row r="3">
      <c r="A3" s="3" t="inlineStr">
        <is>
          <t>Restructuring Cost and Reserve [Line Items]</t>
        </is>
      </c>
      <c r="B3" s="4" t="inlineStr">
        <is>
          <t xml:space="preserve"> </t>
        </is>
      </c>
    </row>
    <row r="4">
      <c r="A4" s="4" t="inlineStr">
        <is>
          <t>Amount recorded in accrued liabilities as of December 31, 2023</t>
        </is>
      </c>
      <c r="B4" s="6" t="n">
        <v>18</v>
      </c>
    </row>
    <row r="5">
      <c r="A5" s="4" t="inlineStr">
        <is>
          <t>Additional expense recorded</t>
        </is>
      </c>
      <c r="B5" s="7" t="n">
        <v>4</v>
      </c>
    </row>
    <row r="6">
      <c r="A6" s="4" t="inlineStr">
        <is>
          <t>Cash payments</t>
        </is>
      </c>
      <c r="B6" s="7" t="n">
        <v>-10</v>
      </c>
    </row>
    <row r="7">
      <c r="A7" s="4" t="inlineStr">
        <is>
          <t>Adjustments to accrual</t>
        </is>
      </c>
      <c r="B7" s="7" t="n">
        <v>-2</v>
      </c>
    </row>
    <row r="8">
      <c r="A8" s="4" t="inlineStr">
        <is>
          <t>Amount recorded in accrued liabilities as of March 31, 2024</t>
        </is>
      </c>
      <c r="B8" s="7" t="n">
        <v>10</v>
      </c>
    </row>
    <row r="9">
      <c r="A9" s="4" t="inlineStr">
        <is>
          <t>Employee Separation Costs</t>
        </is>
      </c>
      <c r="B9" s="4" t="inlineStr">
        <is>
          <t xml:space="preserve"> </t>
        </is>
      </c>
    </row>
    <row r="10">
      <c r="A10" s="3" t="inlineStr">
        <is>
          <t>Restructuring Cost and Reserve [Line Items]</t>
        </is>
      </c>
      <c r="B10" s="4" t="inlineStr">
        <is>
          <t xml:space="preserve"> </t>
        </is>
      </c>
    </row>
    <row r="11">
      <c r="A11" s="4" t="inlineStr">
        <is>
          <t>Amount recorded in accrued liabilities as of December 31, 2023</t>
        </is>
      </c>
      <c r="B11" s="7" t="n">
        <v>17</v>
      </c>
    </row>
    <row r="12">
      <c r="A12" s="4" t="inlineStr">
        <is>
          <t>Additional expense recorded</t>
        </is>
      </c>
      <c r="B12" s="7" t="n">
        <v>4</v>
      </c>
    </row>
    <row r="13">
      <c r="A13" s="4" t="inlineStr">
        <is>
          <t>Cash payments</t>
        </is>
      </c>
      <c r="B13" s="7" t="n">
        <v>-9</v>
      </c>
    </row>
    <row r="14">
      <c r="A14" s="4" t="inlineStr">
        <is>
          <t>Adjustments to accrual</t>
        </is>
      </c>
      <c r="B14" s="7" t="n">
        <v>-2</v>
      </c>
    </row>
    <row r="15">
      <c r="A15" s="4" t="inlineStr">
        <is>
          <t>Amount recorded in accrued liabilities as of March 31, 2024</t>
        </is>
      </c>
      <c r="B15" s="7" t="n">
        <v>10</v>
      </c>
    </row>
    <row r="16">
      <c r="A16" s="4" t="inlineStr">
        <is>
          <t>Other Costs</t>
        </is>
      </c>
      <c r="B16" s="4" t="inlineStr">
        <is>
          <t xml:space="preserve"> </t>
        </is>
      </c>
    </row>
    <row r="17">
      <c r="A17" s="3" t="inlineStr">
        <is>
          <t>Restructuring Cost and Reserve [Line Items]</t>
        </is>
      </c>
      <c r="B17" s="4" t="inlineStr">
        <is>
          <t xml:space="preserve"> </t>
        </is>
      </c>
    </row>
    <row r="18">
      <c r="A18" s="4" t="inlineStr">
        <is>
          <t>Amount recorded in accrued liabilities as of December 31, 2023</t>
        </is>
      </c>
      <c r="B18" s="7" t="n">
        <v>1</v>
      </c>
    </row>
    <row r="19">
      <c r="A19" s="4" t="inlineStr">
        <is>
          <t>Additional expense recorded</t>
        </is>
      </c>
      <c r="B19" s="7" t="n">
        <v>0</v>
      </c>
    </row>
    <row r="20">
      <c r="A20" s="4" t="inlineStr">
        <is>
          <t>Cash payments</t>
        </is>
      </c>
      <c r="B20" s="7" t="n">
        <v>-1</v>
      </c>
    </row>
    <row r="21">
      <c r="A21" s="4" t="inlineStr">
        <is>
          <t>Adjustments to accrual</t>
        </is>
      </c>
      <c r="B21" s="7" t="n">
        <v>0</v>
      </c>
    </row>
    <row r="22">
      <c r="A22" s="4" t="inlineStr">
        <is>
          <t>Amount recorded in accrued liabilities as of March 31, 2024</t>
        </is>
      </c>
      <c r="B2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pplemental Balance Sheet Details - Narrative - Derivatives (Details) € in Millions, $ in Millions</t>
        </is>
      </c>
      <c r="B1" s="2" t="inlineStr">
        <is>
          <t>3 Months Ended</t>
        </is>
      </c>
    </row>
    <row r="2">
      <c r="B2" s="2" t="inlineStr">
        <is>
          <t>Mar. 31, 2024 USD ($)</t>
        </is>
      </c>
      <c r="C2" s="2" t="inlineStr">
        <is>
          <t>Apr. 02, 2023 USD ($)</t>
        </is>
      </c>
      <c r="D2" s="2" t="inlineStr">
        <is>
          <t>Dec. 31, 2023 USD ($)</t>
        </is>
      </c>
      <c r="E2" s="2" t="inlineStr">
        <is>
          <t>Jul. 12, 2023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6" t="n">
        <v>478</v>
      </c>
      <c r="C4" s="4" t="inlineStr">
        <is>
          <t xml:space="preserve"> </t>
        </is>
      </c>
      <c r="D4" s="4" t="inlineStr">
        <is>
          <t xml:space="preserve"> </t>
        </is>
      </c>
      <c r="E4" s="4" t="inlineStr">
        <is>
          <t xml:space="preserve"> </t>
        </is>
      </c>
    </row>
    <row r="5">
      <c r="A5" s="4" t="inlineStr">
        <is>
          <t>Reclassification to revenue</t>
        </is>
      </c>
      <c r="B5" s="7" t="n">
        <v>3</v>
      </c>
      <c r="C5" s="6" t="n">
        <v>2</v>
      </c>
      <c r="D5" s="4" t="inlineStr">
        <is>
          <t xml:space="preserve"> </t>
        </is>
      </c>
      <c r="E5" s="4" t="inlineStr">
        <is>
          <t xml:space="preserve"> </t>
        </is>
      </c>
    </row>
    <row r="6">
      <c r="A6" s="4" t="inlineStr">
        <is>
          <t>Estimated net gains reported in accumulated other comprehensive income</t>
        </is>
      </c>
      <c r="B6" s="7" t="n">
        <v>13</v>
      </c>
      <c r="C6" s="4" t="inlineStr">
        <is>
          <t xml:space="preserve"> </t>
        </is>
      </c>
      <c r="D6" s="4" t="inlineStr">
        <is>
          <t xml:space="preserve"> </t>
        </is>
      </c>
      <c r="E6" s="4" t="inlineStr">
        <is>
          <t xml:space="preserve"> </t>
        </is>
      </c>
    </row>
    <row r="7">
      <c r="A7" s="4" t="inlineStr">
        <is>
          <t>GRAIL</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Loss contingency accrual | €</t>
        </is>
      </c>
      <c r="B9" s="4" t="inlineStr">
        <is>
          <t xml:space="preserve"> </t>
        </is>
      </c>
      <c r="C9" s="4" t="inlineStr">
        <is>
          <t xml:space="preserve"> </t>
        </is>
      </c>
      <c r="D9" s="4" t="inlineStr">
        <is>
          <t xml:space="preserve"> </t>
        </is>
      </c>
      <c r="E9" s="12" t="n">
        <v>432</v>
      </c>
    </row>
    <row r="10">
      <c r="A10" s="4" t="inlineStr">
        <is>
          <t>Foreign Exchange Forward</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Foreign currency forward contracts assets</t>
        </is>
      </c>
      <c r="B12" s="6" t="n">
        <v>14</v>
      </c>
      <c r="C12" s="4" t="inlineStr">
        <is>
          <t xml:space="preserve"> </t>
        </is>
      </c>
      <c r="D12" s="4" t="inlineStr">
        <is>
          <t xml:space="preserve"> </t>
        </is>
      </c>
      <c r="E12" s="4" t="inlineStr">
        <is>
          <t xml:space="preserve"> </t>
        </is>
      </c>
    </row>
    <row r="13">
      <c r="A13" s="4" t="inlineStr">
        <is>
          <t>Derivative asset, current amount</t>
        </is>
      </c>
      <c r="B13" s="4" t="inlineStr">
        <is>
          <t xml:space="preserve"> </t>
        </is>
      </c>
      <c r="C13" s="4" t="inlineStr">
        <is>
          <t xml:space="preserve"> </t>
        </is>
      </c>
      <c r="D13" s="6" t="n">
        <v>5</v>
      </c>
      <c r="E13" s="4" t="inlineStr">
        <is>
          <t xml:space="preserve"> </t>
        </is>
      </c>
    </row>
    <row r="14">
      <c r="A14" s="4" t="inlineStr">
        <is>
          <t>Derivative liability, current amount</t>
        </is>
      </c>
      <c r="B14" s="4" t="inlineStr">
        <is>
          <t xml:space="preserve"> </t>
        </is>
      </c>
      <c r="C14" s="4" t="inlineStr">
        <is>
          <t xml:space="preserve"> </t>
        </is>
      </c>
      <c r="D14" s="7" t="n">
        <v>9</v>
      </c>
      <c r="E14" s="4" t="inlineStr">
        <is>
          <t xml:space="preserve"> </t>
        </is>
      </c>
    </row>
    <row r="15">
      <c r="A15" s="4" t="inlineStr">
        <is>
          <t>Foreign Exchange Forward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term of contract (in months)</t>
        </is>
      </c>
      <c r="B17" s="4" t="inlineStr">
        <is>
          <t>1 month</t>
        </is>
      </c>
      <c r="C17" s="4" t="inlineStr">
        <is>
          <t xml:space="preserve"> </t>
        </is>
      </c>
      <c r="D17" s="4" t="inlineStr">
        <is>
          <t xml:space="preserve"> </t>
        </is>
      </c>
      <c r="E17" s="4" t="inlineStr">
        <is>
          <t xml:space="preserve"> </t>
        </is>
      </c>
    </row>
    <row r="18">
      <c r="A18" s="4" t="inlineStr">
        <is>
          <t>Derivative, notional amount</t>
        </is>
      </c>
      <c r="B18" s="6" t="n">
        <v>909</v>
      </c>
      <c r="C18" s="4" t="inlineStr">
        <is>
          <t xml:space="preserve"> </t>
        </is>
      </c>
      <c r="D18" s="7" t="n">
        <v>926</v>
      </c>
      <c r="E18" s="4" t="inlineStr">
        <is>
          <t xml:space="preserve"> </t>
        </is>
      </c>
    </row>
    <row r="19">
      <c r="A19" s="4" t="inlineStr">
        <is>
          <t>Foreign Exchange Forward | 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Derivative, term of contract (in months)</t>
        </is>
      </c>
      <c r="B21" s="4" t="inlineStr">
        <is>
          <t>24 months</t>
        </is>
      </c>
      <c r="C21" s="4" t="inlineStr">
        <is>
          <t xml:space="preserve"> </t>
        </is>
      </c>
      <c r="D21" s="4" t="inlineStr">
        <is>
          <t xml:space="preserve"> </t>
        </is>
      </c>
      <c r="E21" s="4" t="inlineStr">
        <is>
          <t xml:space="preserve"> </t>
        </is>
      </c>
    </row>
    <row r="22">
      <c r="A22" s="4" t="inlineStr">
        <is>
          <t>Derivative, notional amount</t>
        </is>
      </c>
      <c r="B22" s="6" t="n">
        <v>633</v>
      </c>
      <c r="C22" s="4" t="inlineStr">
        <is>
          <t xml:space="preserve"> </t>
        </is>
      </c>
      <c r="D22" s="6" t="n">
        <v>628</v>
      </c>
      <c r="E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22" customWidth="1" min="5" max="5"/>
    <col width="21" customWidth="1" min="6" max="6"/>
    <col width="22" customWidth="1" min="7" max="7"/>
  </cols>
  <sheetData>
    <row r="1">
      <c r="A1" s="1" t="inlineStr">
        <is>
          <t>Legal Proceedings (Details) € in Millions, $ in Millions</t>
        </is>
      </c>
      <c r="C1" s="2" t="inlineStr">
        <is>
          <t>12 Months Ended</t>
        </is>
      </c>
    </row>
    <row r="2">
      <c r="B2" s="2" t="inlineStr">
        <is>
          <t>Nov. 11, 2023 lawsuit</t>
        </is>
      </c>
      <c r="C2" s="2" t="inlineStr">
        <is>
          <t>Jan. 01, 2023</t>
        </is>
      </c>
      <c r="D2" s="2" t="inlineStr">
        <is>
          <t>Mar. 31, 2024 USD ($)</t>
        </is>
      </c>
      <c r="E2" s="2" t="inlineStr">
        <is>
          <t>Feb. 02, 2024 lawsuit</t>
        </is>
      </c>
      <c r="F2" s="2" t="inlineStr">
        <is>
          <t>Jan. 09, 2024 movant</t>
        </is>
      </c>
      <c r="G2" s="2" t="inlineStr">
        <is>
          <t>Jul. 12, 2023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accrual | $</t>
        </is>
      </c>
      <c r="B4" s="4" t="inlineStr">
        <is>
          <t xml:space="preserve"> </t>
        </is>
      </c>
      <c r="C4" s="4" t="inlineStr">
        <is>
          <t xml:space="preserve"> </t>
        </is>
      </c>
      <c r="D4" s="6" t="n">
        <v>478</v>
      </c>
      <c r="E4" s="4" t="inlineStr">
        <is>
          <t xml:space="preserve"> </t>
        </is>
      </c>
      <c r="F4" s="4" t="inlineStr">
        <is>
          <t xml:space="preserve"> </t>
        </is>
      </c>
      <c r="G4" s="4" t="inlineStr">
        <is>
          <t xml:space="preserve"> </t>
        </is>
      </c>
    </row>
    <row r="5">
      <c r="A5" s="4" t="inlineStr">
        <is>
          <t>Commitments and contingencies, number of movants filed motions consolidate actions | movant</t>
        </is>
      </c>
      <c r="B5" s="4" t="inlineStr">
        <is>
          <t xml:space="preserve"> </t>
        </is>
      </c>
      <c r="C5" s="4" t="inlineStr">
        <is>
          <t xml:space="preserve"> </t>
        </is>
      </c>
      <c r="D5" s="4" t="inlineStr">
        <is>
          <t xml:space="preserve"> </t>
        </is>
      </c>
      <c r="E5" s="4" t="inlineStr">
        <is>
          <t xml:space="preserve"> </t>
        </is>
      </c>
      <c r="F5" s="7" t="n">
        <v>4</v>
      </c>
      <c r="G5" s="4" t="inlineStr">
        <is>
          <t xml:space="preserve"> </t>
        </is>
      </c>
    </row>
    <row r="6">
      <c r="A6" s="4" t="inlineStr">
        <is>
          <t>Commitments and contingencies, number of additional securities class actions</t>
        </is>
      </c>
      <c r="B6" s="4" t="inlineStr">
        <is>
          <t xml:space="preserve"> </t>
        </is>
      </c>
      <c r="C6" s="4" t="inlineStr">
        <is>
          <t xml:space="preserve"> </t>
        </is>
      </c>
      <c r="D6" s="4" t="inlineStr">
        <is>
          <t xml:space="preserve"> </t>
        </is>
      </c>
      <c r="E6" s="7" t="n">
        <v>2</v>
      </c>
      <c r="F6" s="4" t="inlineStr">
        <is>
          <t xml:space="preserve"> </t>
        </is>
      </c>
      <c r="G6" s="4" t="inlineStr">
        <is>
          <t xml:space="preserve"> </t>
        </is>
      </c>
    </row>
    <row r="7">
      <c r="A7" s="4" t="inlineStr">
        <is>
          <t>Loss contingency, new claims filed, number</t>
        </is>
      </c>
      <c r="B7" s="7"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accrual | €</t>
        </is>
      </c>
      <c r="B10" s="4" t="inlineStr">
        <is>
          <t xml:space="preserve"> </t>
        </is>
      </c>
      <c r="C10" s="4" t="inlineStr">
        <is>
          <t xml:space="preserve"> </t>
        </is>
      </c>
      <c r="D10" s="4" t="inlineStr">
        <is>
          <t xml:space="preserve"> </t>
        </is>
      </c>
      <c r="E10" s="4" t="inlineStr">
        <is>
          <t xml:space="preserve"> </t>
        </is>
      </c>
      <c r="F10" s="4" t="inlineStr">
        <is>
          <t xml:space="preserve"> </t>
        </is>
      </c>
      <c r="G10" s="12" t="n">
        <v>432</v>
      </c>
    </row>
    <row r="11">
      <c r="A11" s="4" t="inlineStr">
        <is>
          <t>Potential fine as a percent of consolidated annual revenues</t>
        </is>
      </c>
      <c r="B11" s="4" t="inlineStr">
        <is>
          <t xml:space="preserve"> </t>
        </is>
      </c>
      <c r="C11" s="11" t="n">
        <v>0.1</v>
      </c>
      <c r="D11" s="4" t="inlineStr">
        <is>
          <t xml:space="preserve"> </t>
        </is>
      </c>
      <c r="E11" s="4" t="inlineStr">
        <is>
          <t xml:space="preserve"> </t>
        </is>
      </c>
      <c r="F11" s="4" t="inlineStr">
        <is>
          <t xml:space="preserve"> </t>
        </is>
      </c>
      <c r="G11" s="4" t="inlineStr">
        <is>
          <t xml:space="preserve"> </t>
        </is>
      </c>
    </row>
    <row r="12">
      <c r="A12" s="4" t="inlineStr">
        <is>
          <t>Long-term debt, fine percentage rate</t>
        </is>
      </c>
      <c r="B12" s="4" t="inlineStr">
        <is>
          <t xml:space="preserve"> </t>
        </is>
      </c>
      <c r="C12" s="4" t="inlineStr">
        <is>
          <t xml:space="preserve"> </t>
        </is>
      </c>
      <c r="D12" s="13" t="n">
        <v>0.055</v>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Apr. 02, 2023</t>
        </is>
      </c>
      <c r="D2" s="2" t="inlineStr">
        <is>
          <t>Dec. 31, 2023</t>
        </is>
      </c>
    </row>
    <row r="3">
      <c r="A3" s="3" t="inlineStr">
        <is>
          <t>Income Tax Examination [Line Items]</t>
        </is>
      </c>
      <c r="B3" s="4" t="inlineStr">
        <is>
          <t xml:space="preserve"> </t>
        </is>
      </c>
      <c r="C3" s="4" t="inlineStr">
        <is>
          <t xml:space="preserve"> </t>
        </is>
      </c>
      <c r="D3" s="4" t="inlineStr">
        <is>
          <t xml:space="preserve"> </t>
        </is>
      </c>
    </row>
    <row r="4">
      <c r="A4" s="4" t="inlineStr">
        <is>
          <t>Effective tax rate (as a percent)</t>
        </is>
      </c>
      <c r="B4" s="4" t="inlineStr">
        <is>
          <t>(15.30%)</t>
        </is>
      </c>
      <c r="C4" s="10" t="n">
        <v>1.039</v>
      </c>
      <c r="D4" s="4" t="inlineStr">
        <is>
          <t xml:space="preserve"> </t>
        </is>
      </c>
    </row>
    <row r="5">
      <c r="A5" s="4" t="inlineStr">
        <is>
          <t>Income tax expense</t>
        </is>
      </c>
      <c r="B5" s="6" t="n">
        <v>21</v>
      </c>
      <c r="C5" s="4" t="inlineStr">
        <is>
          <t xml:space="preserve"> </t>
        </is>
      </c>
      <c r="D5" s="4" t="inlineStr">
        <is>
          <t xml:space="preserve"> </t>
        </is>
      </c>
    </row>
    <row r="6">
      <c r="A6" s="4" t="inlineStr">
        <is>
          <t>Impact on tax rate due to GILTI and U.S. foreign tax credits</t>
        </is>
      </c>
      <c r="B6" s="7" t="n">
        <v>18</v>
      </c>
      <c r="C6" s="4" t="inlineStr">
        <is>
          <t xml:space="preserve"> </t>
        </is>
      </c>
      <c r="D6" s="4" t="inlineStr">
        <is>
          <t xml:space="preserve"> </t>
        </is>
      </c>
    </row>
    <row r="7">
      <c r="A7" s="4" t="inlineStr">
        <is>
          <t>Income tax receivable</t>
        </is>
      </c>
      <c r="B7" s="6" t="n">
        <v>64</v>
      </c>
      <c r="C7" s="4" t="inlineStr">
        <is>
          <t xml:space="preserve"> </t>
        </is>
      </c>
      <c r="D7" s="6" t="n">
        <v>75</v>
      </c>
    </row>
    <row r="8">
      <c r="A8" s="4" t="inlineStr">
        <is>
          <t>US</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Effective tax rate (as a percent)</t>
        </is>
      </c>
      <c r="B10" s="9" t="n">
        <v>0.2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ummary of Operating Performance and Assets by Segment (Details) $ in Millions</t>
        </is>
      </c>
      <c r="B1" s="2" t="inlineStr">
        <is>
          <t>3 Months Ended</t>
        </is>
      </c>
    </row>
    <row r="2">
      <c r="B2" s="2" t="inlineStr">
        <is>
          <t>Mar. 31, 2024 USD ($) segment</t>
        </is>
      </c>
      <c r="C2" s="2" t="inlineStr">
        <is>
          <t>Apr. 02, 2023 USD ($)</t>
        </is>
      </c>
    </row>
    <row r="3">
      <c r="A3" s="3" t="inlineStr">
        <is>
          <t>Segment Reporting [Abstract]</t>
        </is>
      </c>
      <c r="B3" s="4" t="inlineStr">
        <is>
          <t xml:space="preserve"> </t>
        </is>
      </c>
      <c r="C3" s="4" t="inlineStr">
        <is>
          <t xml:space="preserve"> </t>
        </is>
      </c>
    </row>
    <row r="4">
      <c r="A4" s="4" t="inlineStr">
        <is>
          <t>Number of reportable segments | segment</t>
        </is>
      </c>
      <c r="B4" s="7" t="n">
        <v>2</v>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revenue</t>
        </is>
      </c>
      <c r="B6" s="6" t="n">
        <v>1076</v>
      </c>
      <c r="C6" s="6" t="n">
        <v>1087</v>
      </c>
    </row>
    <row r="7">
      <c r="A7" s="4" t="inlineStr">
        <is>
          <t>Consolidated loss from operations</t>
        </is>
      </c>
      <c r="B7" s="7" t="n">
        <v>-111</v>
      </c>
      <c r="C7" s="7" t="n">
        <v>-64</v>
      </c>
    </row>
    <row r="8">
      <c r="A8" s="4" t="inlineStr">
        <is>
          <t>Operating Segments | Core Illumin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solidated revenue</t>
        </is>
      </c>
      <c r="B10" s="7" t="n">
        <v>1056</v>
      </c>
      <c r="C10" s="7" t="n">
        <v>1076</v>
      </c>
    </row>
    <row r="11">
      <c r="A11" s="4" t="inlineStr">
        <is>
          <t>Consolidated loss from operations</t>
        </is>
      </c>
      <c r="B11" s="7" t="n">
        <v>116</v>
      </c>
      <c r="C11" s="7" t="n">
        <v>142</v>
      </c>
    </row>
    <row r="12">
      <c r="A12" s="4" t="inlineStr">
        <is>
          <t>Operating Segments | GRAI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solidated revenue</t>
        </is>
      </c>
      <c r="B14" s="7" t="n">
        <v>27</v>
      </c>
      <c r="C14" s="7" t="n">
        <v>20</v>
      </c>
    </row>
    <row r="15">
      <c r="A15" s="4" t="inlineStr">
        <is>
          <t>Consolidated loss from operations</t>
        </is>
      </c>
      <c r="B15" s="7" t="n">
        <v>-227</v>
      </c>
      <c r="C15" s="7" t="n">
        <v>-204</v>
      </c>
    </row>
    <row r="16">
      <c r="A16" s="4" t="inlineStr">
        <is>
          <t>Elimina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nsolidated revenue</t>
        </is>
      </c>
      <c r="B18" s="7" t="n">
        <v>-7</v>
      </c>
      <c r="C18" s="7" t="n">
        <v>-9</v>
      </c>
    </row>
    <row r="19">
      <c r="A19" s="4" t="inlineStr">
        <is>
          <t>Consolidated loss from operations</t>
        </is>
      </c>
      <c r="B19" s="6" t="n">
        <v>0</v>
      </c>
      <c r="C19" s="6" t="n">
        <v>-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loss) income</t>
        </is>
      </c>
      <c r="B4" s="6" t="n">
        <v>-126</v>
      </c>
      <c r="C4" s="6" t="n">
        <v>3</v>
      </c>
    </row>
    <row r="5">
      <c r="A5" s="3" t="inlineStr">
        <is>
          <t>Adjustments to reconcile net (loss) income to net cash provided by operating activities:</t>
        </is>
      </c>
      <c r="B5" s="4" t="inlineStr">
        <is>
          <t xml:space="preserve"> </t>
        </is>
      </c>
      <c r="C5" s="4" t="inlineStr">
        <is>
          <t xml:space="preserve"> </t>
        </is>
      </c>
    </row>
    <row r="6">
      <c r="A6" s="4" t="inlineStr">
        <is>
          <t>Depreciation expense</t>
        </is>
      </c>
      <c r="B6" s="7" t="n">
        <v>59</v>
      </c>
      <c r="C6" s="7" t="n">
        <v>57</v>
      </c>
    </row>
    <row r="7">
      <c r="A7" s="4" t="inlineStr">
        <is>
          <t>Amortization of intangible assets</t>
        </is>
      </c>
      <c r="B7" s="7" t="n">
        <v>49</v>
      </c>
      <c r="C7" s="7" t="n">
        <v>50</v>
      </c>
    </row>
    <row r="8">
      <c r="A8" s="4" t="inlineStr">
        <is>
          <t>Share-based compensation expense</t>
        </is>
      </c>
      <c r="B8" s="7" t="n">
        <v>96</v>
      </c>
      <c r="C8" s="7" t="n">
        <v>93</v>
      </c>
    </row>
    <row r="9">
      <c r="A9" s="4" t="inlineStr">
        <is>
          <t>Deferred income taxes</t>
        </is>
      </c>
      <c r="B9" s="7" t="n">
        <v>-24</v>
      </c>
      <c r="C9" s="7" t="n">
        <v>-17</v>
      </c>
    </row>
    <row r="10">
      <c r="A10" s="4" t="inlineStr">
        <is>
          <t>Property and equipment and right-of-use asset impairment</t>
        </is>
      </c>
      <c r="B10" s="7" t="n">
        <v>32</v>
      </c>
      <c r="C10" s="7" t="n">
        <v>0</v>
      </c>
    </row>
    <row r="11">
      <c r="A11" s="4" t="inlineStr">
        <is>
          <t>Net (gains) losses on strategic investments</t>
        </is>
      </c>
      <c r="B11" s="7" t="n">
        <v>-5</v>
      </c>
      <c r="C11" s="7" t="n">
        <v>16</v>
      </c>
    </row>
    <row r="12">
      <c r="A12" s="4" t="inlineStr">
        <is>
          <t>Gain on Helix contingent value right</t>
        </is>
      </c>
      <c r="B12" s="7" t="n">
        <v>-3</v>
      </c>
      <c r="C12" s="7" t="n">
        <v>-3</v>
      </c>
    </row>
    <row r="13">
      <c r="A13" s="4" t="inlineStr">
        <is>
          <t>Change in fair value of contingent consideration liabilities</t>
        </is>
      </c>
      <c r="B13" s="7" t="n">
        <v>16</v>
      </c>
      <c r="C13" s="7" t="n">
        <v>-1</v>
      </c>
    </row>
    <row r="14">
      <c r="A14" s="4" t="inlineStr">
        <is>
          <t>Other</t>
        </is>
      </c>
      <c r="B14" s="7" t="n">
        <v>9</v>
      </c>
      <c r="C14" s="7" t="n">
        <v>7</v>
      </c>
    </row>
    <row r="15">
      <c r="A15" s="3" t="inlineStr">
        <is>
          <t>Changes in operating assets and liabilities:</t>
        </is>
      </c>
      <c r="B15" s="4" t="inlineStr">
        <is>
          <t xml:space="preserve"> </t>
        </is>
      </c>
      <c r="C15" s="4" t="inlineStr">
        <is>
          <t xml:space="preserve"> </t>
        </is>
      </c>
    </row>
    <row r="16">
      <c r="A16" s="4" t="inlineStr">
        <is>
          <t>Accounts receivable</t>
        </is>
      </c>
      <c r="B16" s="7" t="n">
        <v>90</v>
      </c>
      <c r="C16" s="7" t="n">
        <v>1</v>
      </c>
    </row>
    <row r="17">
      <c r="A17" s="4" t="inlineStr">
        <is>
          <t>Inventory</t>
        </is>
      </c>
      <c r="B17" s="7" t="n">
        <v>4</v>
      </c>
      <c r="C17" s="7" t="n">
        <v>-18</v>
      </c>
    </row>
    <row r="18">
      <c r="A18" s="4" t="inlineStr">
        <is>
          <t>Prepaid expenses and other current assets</t>
        </is>
      </c>
      <c r="B18" s="7" t="n">
        <v>-23</v>
      </c>
      <c r="C18" s="7" t="n">
        <v>-17</v>
      </c>
    </row>
    <row r="19">
      <c r="A19" s="4" t="inlineStr">
        <is>
          <t>Operating lease right-of-use assets and liabilities, net</t>
        </is>
      </c>
      <c r="B19" s="7" t="n">
        <v>-7</v>
      </c>
      <c r="C19" s="7" t="n">
        <v>-5</v>
      </c>
    </row>
    <row r="20">
      <c r="A20" s="4" t="inlineStr">
        <is>
          <t>Other assets</t>
        </is>
      </c>
      <c r="B20" s="7" t="n">
        <v>-6</v>
      </c>
      <c r="C20" s="7" t="n">
        <v>2</v>
      </c>
    </row>
    <row r="21">
      <c r="A21" s="4" t="inlineStr">
        <is>
          <t>Accounts payable</t>
        </is>
      </c>
      <c r="B21" s="7" t="n">
        <v>-37</v>
      </c>
      <c r="C21" s="7" t="n">
        <v>-46</v>
      </c>
    </row>
    <row r="22">
      <c r="A22" s="4" t="inlineStr">
        <is>
          <t>Accrued liabilities</t>
        </is>
      </c>
      <c r="B22" s="7" t="n">
        <v>-53</v>
      </c>
      <c r="C22" s="7" t="n">
        <v>-123</v>
      </c>
    </row>
    <row r="23">
      <c r="A23" s="4" t="inlineStr">
        <is>
          <t>Other long-term liabilities</t>
        </is>
      </c>
      <c r="B23" s="7" t="n">
        <v>6</v>
      </c>
      <c r="C23" s="7" t="n">
        <v>11</v>
      </c>
    </row>
    <row r="24">
      <c r="A24" s="4" t="inlineStr">
        <is>
          <t>Net cash provided by operating activities</t>
        </is>
      </c>
      <c r="B24" s="7" t="n">
        <v>77</v>
      </c>
      <c r="C24" s="7" t="n">
        <v>10</v>
      </c>
    </row>
    <row r="25">
      <c r="A25" s="3" t="inlineStr">
        <is>
          <t>Cash flows from investing activities:</t>
        </is>
      </c>
      <c r="B25" s="4" t="inlineStr">
        <is>
          <t xml:space="preserve"> </t>
        </is>
      </c>
      <c r="C25" s="4" t="inlineStr">
        <is>
          <t xml:space="preserve"> </t>
        </is>
      </c>
    </row>
    <row r="26">
      <c r="A26" s="4" t="inlineStr">
        <is>
          <t>Purchases of property and equipment</t>
        </is>
      </c>
      <c r="B26" s="7" t="n">
        <v>-36</v>
      </c>
      <c r="C26" s="7" t="n">
        <v>-52</v>
      </c>
    </row>
    <row r="27">
      <c r="A27" s="4" t="inlineStr">
        <is>
          <t>Purchases of strategic investments</t>
        </is>
      </c>
      <c r="B27" s="7" t="n">
        <v>-12</v>
      </c>
      <c r="C27" s="7" t="n">
        <v>-3</v>
      </c>
    </row>
    <row r="28">
      <c r="A28" s="4" t="inlineStr">
        <is>
          <t>Cash paid for intangible asset</t>
        </is>
      </c>
      <c r="B28" s="7" t="n">
        <v>0</v>
      </c>
      <c r="C28" s="7" t="n">
        <v>-1</v>
      </c>
    </row>
    <row r="29">
      <c r="A29" s="4" t="inlineStr">
        <is>
          <t>Net cash used in investing activities</t>
        </is>
      </c>
      <c r="B29" s="7" t="n">
        <v>-48</v>
      </c>
      <c r="C29" s="7" t="n">
        <v>-56</v>
      </c>
    </row>
    <row r="30">
      <c r="A30" s="3" t="inlineStr">
        <is>
          <t>Cash flows from financing activities:</t>
        </is>
      </c>
      <c r="B30" s="4" t="inlineStr">
        <is>
          <t xml:space="preserve"> </t>
        </is>
      </c>
      <c r="C30" s="4" t="inlineStr">
        <is>
          <t xml:space="preserve"> </t>
        </is>
      </c>
    </row>
    <row r="31">
      <c r="A31" s="4" t="inlineStr">
        <is>
          <t>Debt issuance costs paid for credit facility</t>
        </is>
      </c>
      <c r="B31" s="7" t="n">
        <v>0</v>
      </c>
      <c r="C31" s="7" t="n">
        <v>-1</v>
      </c>
    </row>
    <row r="32">
      <c r="A32" s="4" t="inlineStr">
        <is>
          <t>Payments on financing obligations</t>
        </is>
      </c>
      <c r="B32" s="7" t="n">
        <v>0</v>
      </c>
      <c r="C32" s="7" t="n">
        <v>-500</v>
      </c>
    </row>
    <row r="33">
      <c r="A33" s="4" t="inlineStr">
        <is>
          <t>Taxes paid related to net share settlement of equity awards</t>
        </is>
      </c>
      <c r="B33" s="7" t="n">
        <v>-1</v>
      </c>
      <c r="C33" s="7" t="n">
        <v>-9</v>
      </c>
    </row>
    <row r="34">
      <c r="A34" s="4" t="inlineStr">
        <is>
          <t>Proceeds from issuance of common stock</t>
        </is>
      </c>
      <c r="B34" s="7" t="n">
        <v>36</v>
      </c>
      <c r="C34" s="7" t="n">
        <v>37</v>
      </c>
    </row>
    <row r="35">
      <c r="A35" s="4" t="inlineStr">
        <is>
          <t>Net cash provided by (used in) financing activities</t>
        </is>
      </c>
      <c r="B35" s="7" t="n">
        <v>35</v>
      </c>
      <c r="C35" s="7" t="n">
        <v>-473</v>
      </c>
    </row>
    <row r="36">
      <c r="A36" s="4" t="inlineStr">
        <is>
          <t>Effect of exchange rate changes on cash and cash equivalents</t>
        </is>
      </c>
      <c r="B36" s="7" t="n">
        <v>-4</v>
      </c>
      <c r="C36" s="7" t="n">
        <v>2</v>
      </c>
    </row>
    <row r="37">
      <c r="A37" s="4" t="inlineStr">
        <is>
          <t>Net increase (decrease) in cash and cash equivalents</t>
        </is>
      </c>
      <c r="B37" s="7" t="n">
        <v>60</v>
      </c>
      <c r="C37" s="7" t="n">
        <v>-517</v>
      </c>
    </row>
    <row r="38">
      <c r="A38" s="4" t="inlineStr">
        <is>
          <t>Cash and cash equivalents at beginning of period</t>
        </is>
      </c>
      <c r="B38" s="7" t="n">
        <v>1048</v>
      </c>
      <c r="C38" s="7" t="n">
        <v>2011</v>
      </c>
    </row>
    <row r="39">
      <c r="A39" s="4" t="inlineStr">
        <is>
          <t>Cash and cash equivalents at end of period</t>
        </is>
      </c>
      <c r="B39" s="6" t="n">
        <v>1108</v>
      </c>
      <c r="C39" s="6" t="n">
        <v>1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Significant Accounting Policies</t>
        </is>
      </c>
      <c r="B4" s="4" t="inlineStr">
        <is>
          <t xml:space="preserve">1. ORGANIZATION AND SIGNIFICANT ACCOUNTING POLICIES Business Overview We are a provider of sequencing- and array-based solution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On August 18, 2021, we acquired GRAIL, a healthcare company focused on early detection of multiple cancers. The acquisition is subject to ongoing legal proceedings, and, currently, GRAIL must be held and operated separately and independently from Illumina pursuant to the transitional measures ordered by the European Commission in the EC Divestment Decision, following the prohibition of our acquisition of GRAIL on September 6, 2022. On December 17, 2023, we announced that we will divest GRAIL, and on April 12, 2024, the European Commission formally approved our divestment plan with respect to GRAIL, which had been submitted pursuant to the EC Divestment Decision. Refer to note “ 7. Legal Proceedings ” for additional detail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audited consolidated financial statements and footnotes included in the Annual Report on Form 10-K for the fiscal year ended December 31, 2023, from which the prior year balance sheet information herein was derived. The preparation of financial statements requires management to make estimates and assumptions that affect the reported amounts of assets, liabilities, revenue, and expense, and related disclosure of contingent assets and liabilities. Though macroeconomic factors such as inflation, exchange rates fluctuations and concerns about an economic downturn present additional uncertainty, we continue to use the best information available to form our critical accounting estimates. Actual results could differ from those estimates. 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 Fiscal Year Our fiscal year is the 52 or 53 weeks ending the Sunday closest to December 31, with quarters of 13 or 14 weeks ending the Sunday closest to March 31, June 30, September 30, and December 31. References to Q1 2024 and Q1 2023 refer to the three months ended March 31, 2024 and April 2, 2023, respectively, which were both 13 weeks. Significant Accounting Policies During Q1 2024, there were no changes to our significant accounting policies as described in our Annual Report on Form 10-K for the fiscal year ended December 31, 2023, with the exception of the following for income taxes: Other than in Q2 2023, we historically calculated the provision/(benefit) for income taxes for interim periods utilizing an estimated annual effective tax rate applied to the income/(loss) for the reporting period. In accordance with the authoritative guidance for accounting for income taxes in interim periods, we concluded for Q1 2024 that it was appropriate to determine the provision for income taxes utilizing the year-to-date effective tax rate method. Since minor changes in the estimated income/(loss) before income taxes would result in significant changes in the estimated annual effective tax rate, we determined the year-to-date effective tax rate method would provide a more reliable estimate of the provision for income taxes for Q1 2024. Accounting Pronouncements Pending Adoption In December 2023, the FASB issued ASU 2023-07, Segment Reporting (Topic 280) - Improvements to Reportable Segment Disclosures . The new standard requires a company to disclose incremental segment information on an annual and interim basis, including significant segment expenses and measures of profit or loss that are regularly provided to the chief operating decision maker (CODM). The standard is effective for us beginning in fiscal year 2024 and interim periods within fiscal year 2025, with early adoption permitted. We do not expect to early adopt the new standard. We are currently evaluating the impact of ASU 2023-07 on the consolidated financial statements and related disclosures and will adopt the new standard using a retrospective approach. In December 2023, the FASB also issued ASU 2023-09, Income Taxes (Topic 740) - Improvements to Income Tax Disclosures . The new standard requires a company to expand its existing income tax disclosures, specifically related to the rate reconciliation and income taxes paid. The standard is effective for us beginning in fiscal year 2025, with early adoption permitted. We do not expect to early adopt the new standard. The new standard is expected to be applied prospectively, but retrospective application is permitted. We are currently evaluating the impact of ASU 2023-09 on the consolidated financial statements and related disclosures. (Loss) Earnings per Share Basic (loss) earnings per share is computed based on the weighted average number of common shares outstanding during the period. Diluted (loss) earnings per share is computed based on the sum of the weighted average number of common shares and potentially dilutive common shares outstanding during the period. In loss periods, basic and diluted loss per share are identical since the effect of potentially dilutive common shares is antidilutive and therefore excluded.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The following table presents the weighted average shares used to calculate basic and diluted (loss) earnings per share: In millions Q1 2024 Q1 2023 Weighted average shares used in calculating basic (loss) earnings per share 159 158 Weighted average shares used in calculating diluted (loss) earnings per share 159 158 Antidilutive shares: Equity awards 3 1 Convertible senior notes — 2 Potentially dilutive shares excluded from calculation due to antidilutive effect 3 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2. REVENUE Our revenue is generated from the sale of products and services. Product revenue consists of sales of instruments and consumables used in genetic analysis. Service and other revenue consists of revenue generated from genotyping and sequencing services, instrument service contracts, development and licensing agreements, and cancer detection testing services related to the GRAIL business. Revenue by Source Q1 2024 Q1 2023 In millions Sequencing Microarray Total Sequencing Microarray Total Consumables $ 691 $ 71 $ 762 $ 686 $ 78 $ 764 Instruments 110 4 114 152 6 158 Total product revenue 801 75 876 838 84 922 Service and other revenue 178 22 200 138 27 165 Total revenue $ 979 $ 97 $ 1,076 $ 976 $ 111 $ 1,087 Revenue by Geographic Area Based on region of destination (in millions) Q1 2024 Q1 2023 Americas $ 603 $ 616 Europe 279 261 Greater China (1) 78 91 Asia-Pacific, Middle East, and Africa (2) 116 119 Total revenue $ 1,076 $ 1,087 _____________ (1) Region includes revenue from China, Taiwan, and Hong Kong. (2) Region includes revenue from Russia and Turkey. Performance Obligations We regularly enter into contracts with multiple performance obligations. These contracts are believed to be firm as of the balance sheet date. However, we may allow customers to make product substitutions as we launch new products. The timing of shipments depends on several factors, including agreed upon shipping schedules, which may span multiple quarters. Most performance obligations are generally satisfied within a short time frame, approximately three Contract Assets and Liabilities Contract assets, which consist of revenue recognized and performance obligations satisfied or partially satisfied in advance of customer billing, were $15 million and $18 million as of March 31, 2024 and December 31, 2023, respectively, and were recorded in prepaid expenses and other current assets. Contract liabilities, which consist of deferred revenue and customer deposits, as of March 31, 2024 and December 31, 2023 were $324 million and $329 million, respectively, of which the short-term portions of $248 million and $252 million, respectively, were recorded in accrued liabilities and the remaining long-term portions were recorded in other long-term liabilities. Revenue recorded in Q1 2024 included $95 million of previously deferred revenue that was included in contract liabilities as of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Investments and Fair Value Measurements</t>
        </is>
      </c>
      <c r="B4" s="4" t="inlineStr">
        <is>
          <t xml:space="preserve">3. INVESTMENTS AND FAIR VALUE MEASUREMENTS Strategic Investments Non-Marketable Equity Securities As of March 31, 2024 and December 31, 2023, the aggregate carrying amounts of our non-marketable equity securities without readily determinable fair values, included in other assets, were $28 million. Revenue recognized from transactions with our strategic investees was $2 million and $36 million for Q1 2024 and Q1 2023, respectively. Venture Funds We invest in two venture capital investment funds (the Funds) with capital commitments of $100 million, callable through April 2026, and up to $150 million, callable through July 2029, respectively, of which $4 million (plus recallable distributions of approximately $10 million) and up to $59 million, respectively, remained callable as of March 31, 2024. Our investments in the Funds are accounted for as equity-method investments. The aggregate carrying amounts of the Funds, included in other assets, were $185 million and $168 million as of March 31, 2024 and December 31, 2023, respectively. We recorded an unrealized gain of $6 million and an unrealized loss of $12 million in Q1 2024 and Q1 2023, respectively, in other income (expense), net. Fair Value Measurements The following table presents the hierarchy for assets and liabilities measured at fair value on a recurring basis: March 31, 2024 December 31, 2023 In millions Level 1 Level 2 Level 3 Total Level 1 Level 2 Level 3 Total Assets: Money market funds (cash equivalents) $ 869 $ — $ — $ 869 $ 774 $ — $ — $ 774 Marketable equity securities 7 — — 7 6 — — 6 Helix contingent value right — — 71 71 — — 68 68 Deferred compensation plan assets — 66 — 66 — 61 — 61 Total assets measured at fair value $ 876 $ 66 $ 71 $ 1,013 $ 780 $ 61 $ 68 $ 909 Liabilities: Contingent consideration liabilities $ — $ — $ 403 $ 403 $ — $ — $ 387 $ 387 Deferred compensation plan liability — 63 — 63 — 59 — 59 Total liabilities measured at fair value $ — $ 63 $ 403 $ 466 $ — $ 59 $ 387 $ 446 Our marketable equity securities, which are included in prepaid expenses and other current assets, are measured at fair value based on quoted trade prices in active markets. Our deferred compensation plan assets consist primarily of investments in life insurance contracts carried at cash surrender value, which reflects the net asset value of the underlying publicly traded mutual funds. We perform control procedures to corroborate the fair value of our holdings, including comparing valuations obtained from our investment service provider to valuations reported by our asset custodians, validating pricing sources and models, and reviewing key model inputs, if necessary. Helix Contingent Value Right In conjunction with the deconsolidation of Helix Holdings I, LLC (Helix) in April 2019, we received a contingent value right with a 7-year term that entitles us to consideration dependent upon the outcome of Helix’s future financing and/or liquidity events. We elected the fair value option to measure the contingent value right received from Helix. The fair value of the contingent value right, included in other assets, is derived using a Monte Carlo simulation. Estimates and assumptions used in the Monte Carlo simulation include probabilities related to the timing and outcome of future financing and/or liquidity events, assumptions regarding collectability and volatility, and an estimated equity value of Helix. These unobservable inputs represent a Level 3 measurement because they are supported by little or no market activity and reflect our own assumptions in measuring fair value. Changes in the fair value of the Helix contingent value right, included in other income (expense), net during Q1 2024 were as follows: In millions Balance as of December 31, 2023 $ 68 Change in estimated fair value 3 Balance as of March 31, 2024 $ 71 Contingent Consideration Liabilities We reassess the fair value of contingent consideration related to acquisitions on a quarterly basis. Changes in the fair value of contingent consideration subsequent to the acquisition date are recognized in selling, general and administrative expense. The contingent value rights issued as part of the GRAIL acquisition entitle the holders to receive future cash payments on a quarterly basis (Covered Revenue Payments) representing a pro rata portion of certain GRAIL-related revenues (Covered Revenues) each year for a 12-year period. As defined in the Contingent Value Rights Agreement , this will reflect a 2.5% payment right to the first $1 billion of revenue each year for 12 years. Revenue above $1 billion each year will be subject to a 9% contingent payment right during this same period. Covered Revenues for Q4 2023 and Q4 2022 were $30 million and $23 million, respectively, driven primarily by sales of GRAIL’s Galleri test. Covered Revenue Payments relating to such periods were approximately $284,000 and $217,000 in Q1 2024 and Q1 2023, respectively. We use a Monte Carlo simulation to estimate the fair value of contingent consideration related to the GRAIL acquisition. Estimates and assumptions used in the Monte Carlo simulation include forecasted revenues for GRAIL, a revenue risk premium, a revenue volatility estimate, an operational leverage ratio and a counterparty credit spread. These unobservable inputs represent a Level 3 measurement because they are supported by little or no market activity and reflect our own assumptions in measuring fair value. The fair value of our contingent consideration liability related to GRAIL was $403 million and $387 million as of March 31, 2024 and December 31, 2023, respectively, of which $401 million and $385 million, respectively, was included in other long-term liabilities, with the remaining balances included in accrued liabilities. Changes in the estimated fair value of our contingent consideration liabilities during Q1 2024 were as follows: In millions Balance as of December 31, 2023 $ 387 Change in estimated fair value 16 Balance as of March 31, 2024 $ 4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12:22Z</dcterms:created>
  <dcterms:modified xmlns:dcterms="http://purl.org/dc/terms/" xmlns:xsi="http://www.w3.org/2001/XMLSchema-instance" xsi:type="dcterms:W3CDTF">2024-05-03T20:12:22Z</dcterms:modified>
</cp:coreProperties>
</file>